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Disclosure" sheetId="10" state="visible" r:id="rId10"/>
    <sheet xmlns:r="http://schemas.openxmlformats.org/officeDocument/2006/relationships" name="Balance Sheet Components" sheetId="11" state="visible" r:id="rId11"/>
    <sheet xmlns:r="http://schemas.openxmlformats.org/officeDocument/2006/relationships" name="Equity Method Investment" sheetId="12" state="visible" r:id="rId12"/>
    <sheet xmlns:r="http://schemas.openxmlformats.org/officeDocument/2006/relationships" name="Collaboration, Development and " sheetId="13" state="visible" r:id="rId13"/>
    <sheet xmlns:r="http://schemas.openxmlformats.org/officeDocument/2006/relationships" name="Warrant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Disclosure (Tables)" sheetId="24" state="visible" r:id="rId24"/>
    <sheet xmlns:r="http://schemas.openxmlformats.org/officeDocument/2006/relationships" name="Balance Sheet Components (Table" sheetId="25" state="visible" r:id="rId25"/>
    <sheet xmlns:r="http://schemas.openxmlformats.org/officeDocument/2006/relationships" name="Warrant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Description of Business and B_2" sheetId="30" state="visible" r:id="rId30"/>
    <sheet xmlns:r="http://schemas.openxmlformats.org/officeDocument/2006/relationships" name="Description of Business and B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Fair Value Disclosure (Details)" sheetId="41" state="visible" r:id="rId41"/>
    <sheet xmlns:r="http://schemas.openxmlformats.org/officeDocument/2006/relationships" name="Balance Sheet Components - Prop" sheetId="42" state="visible" r:id="rId42"/>
    <sheet xmlns:r="http://schemas.openxmlformats.org/officeDocument/2006/relationships" name="Balance Sheet Components - Inta" sheetId="43" state="visible" r:id="rId43"/>
    <sheet xmlns:r="http://schemas.openxmlformats.org/officeDocument/2006/relationships" name="Balance Sheet Components - In_2" sheetId="44" state="visible" r:id="rId44"/>
    <sheet xmlns:r="http://schemas.openxmlformats.org/officeDocument/2006/relationships" name="Balance Sheet Components - In_3" sheetId="45" state="visible" r:id="rId45"/>
    <sheet xmlns:r="http://schemas.openxmlformats.org/officeDocument/2006/relationships" name="Balance Sheet Components - Accr" sheetId="46" state="visible" r:id="rId46"/>
    <sheet xmlns:r="http://schemas.openxmlformats.org/officeDocument/2006/relationships" name="Equity Method Investment (Detai" sheetId="47" state="visible" r:id="rId47"/>
    <sheet xmlns:r="http://schemas.openxmlformats.org/officeDocument/2006/relationships" name="Collaboration, Development an_2" sheetId="48" state="visible" r:id="rId48"/>
    <sheet xmlns:r="http://schemas.openxmlformats.org/officeDocument/2006/relationships" name="Collaboration, Development an_3" sheetId="49" state="visible" r:id="rId49"/>
    <sheet xmlns:r="http://schemas.openxmlformats.org/officeDocument/2006/relationships" name="Collaboration, Development an_4" sheetId="50" state="visible" r:id="rId50"/>
    <sheet xmlns:r="http://schemas.openxmlformats.org/officeDocument/2006/relationships" name="Warrants (Details)" sheetId="51" state="visible" r:id="rId51"/>
    <sheet xmlns:r="http://schemas.openxmlformats.org/officeDocument/2006/relationships" name="Convertible Preferred Stock (De" sheetId="52" state="visible" r:id="rId52"/>
    <sheet xmlns:r="http://schemas.openxmlformats.org/officeDocument/2006/relationships" name="Common Stock (Details)" sheetId="53" state="visible" r:id="rId53"/>
    <sheet xmlns:r="http://schemas.openxmlformats.org/officeDocument/2006/relationships" name="Stock-Based Compensation - Stoc" sheetId="54" state="visible" r:id="rId54"/>
    <sheet xmlns:r="http://schemas.openxmlformats.org/officeDocument/2006/relationships" name="Stock-Based Compensation - Stat" sheetId="55" state="visible" r:id="rId55"/>
    <sheet xmlns:r="http://schemas.openxmlformats.org/officeDocument/2006/relationships" name="Stock-Based Compensation - Expe" sheetId="56" state="visible" r:id="rId56"/>
    <sheet xmlns:r="http://schemas.openxmlformats.org/officeDocument/2006/relationships" name="Stock-Based Compensation - Assu" sheetId="57" state="visible" r:id="rId57"/>
    <sheet xmlns:r="http://schemas.openxmlformats.org/officeDocument/2006/relationships" name="Stock-Based Compensation - Addi" sheetId="58" state="visible" r:id="rId58"/>
    <sheet xmlns:r="http://schemas.openxmlformats.org/officeDocument/2006/relationships" name="Income Taxes - Effective income" sheetId="59" state="visible" r:id="rId59"/>
    <sheet xmlns:r="http://schemas.openxmlformats.org/officeDocument/2006/relationships" name="Income Taxes - Components of de" sheetId="60" state="visible" r:id="rId60"/>
    <sheet xmlns:r="http://schemas.openxmlformats.org/officeDocument/2006/relationships" name="Income Taxes - Uncertain tax po" sheetId="61" state="visible" r:id="rId61"/>
    <sheet xmlns:r="http://schemas.openxmlformats.org/officeDocument/2006/relationships" name="Income Taxes - Tax Cuts and Job" sheetId="62" state="visible" r:id="rId62"/>
    <sheet xmlns:r="http://schemas.openxmlformats.org/officeDocument/2006/relationships" name="Income Taxes - Net operating lo" sheetId="63" state="visible" r:id="rId63"/>
    <sheet xmlns:r="http://schemas.openxmlformats.org/officeDocument/2006/relationships" name="Related Parties (Detail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600">
  <si>
    <t>Document and Entity Information - USD ($) $ in Millions</t>
  </si>
  <si>
    <t>12 Months Ended</t>
  </si>
  <si>
    <t>Dec. 31, 2019</t>
  </si>
  <si>
    <t>Mar. 16, 2020</t>
  </si>
  <si>
    <t>Jun. 30, 2019</t>
  </si>
  <si>
    <t>Document and Entity Information [Abstract]</t>
  </si>
  <si>
    <t>Entity Registrant Name</t>
  </si>
  <si>
    <t>ARIDIS PHARMACEUTICALS, INC.</t>
  </si>
  <si>
    <t>Entity Central Index Key</t>
  </si>
  <si>
    <t>000161406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Small Business</t>
  </si>
  <si>
    <t>true</t>
  </si>
  <si>
    <t>Entity Emerging Growth Company</t>
  </si>
  <si>
    <t>Entity Shell Company</t>
  </si>
  <si>
    <t>Entity Ex Transition Period</t>
  </si>
  <si>
    <t>Entity Filer Category</t>
  </si>
  <si>
    <t>Non-accelerated Filer</t>
  </si>
  <si>
    <t>Entity Interactive Data Current</t>
  </si>
  <si>
    <t>Entity Public Float</t>
  </si>
  <si>
    <t>Entity Common Stock, Shares Outstanding</t>
  </si>
  <si>
    <t>Document Fiscal Year Focus</t>
  </si>
  <si>
    <t>2019</t>
  </si>
  <si>
    <t>Document Fiscal Period Focus</t>
  </si>
  <si>
    <t>FY</t>
  </si>
  <si>
    <t>Consolidated Balance Sheets - USD ($)</t>
  </si>
  <si>
    <t>Dec. 31, 2018</t>
  </si>
  <si>
    <t>Current assets:</t>
  </si>
  <si>
    <t>Cash and cash equivalents</t>
  </si>
  <si>
    <t>Accounts receivable</t>
  </si>
  <si>
    <t>Other receivables</t>
  </si>
  <si>
    <t>Contract costs</t>
  </si>
  <si>
    <t>Prepaid expenses and other current assets</t>
  </si>
  <si>
    <t>Total current assets</t>
  </si>
  <si>
    <t>Property and equipment, net</t>
  </si>
  <si>
    <t>Intangible assets, net</t>
  </si>
  <si>
    <t>Equity method investment</t>
  </si>
  <si>
    <t>Other assets</t>
  </si>
  <si>
    <t>Total assets</t>
  </si>
  <si>
    <t>Current liabilities:</t>
  </si>
  <si>
    <t>Accounts payable</t>
  </si>
  <si>
    <t>Accrued liabilities</t>
  </si>
  <si>
    <t>Deferred revenue, current</t>
  </si>
  <si>
    <t>Total current liabilities</t>
  </si>
  <si>
    <t>Deferred revenue</t>
  </si>
  <si>
    <t>Total liabilities</t>
  </si>
  <si>
    <t>Commitments and contingencies (Note 13)</t>
  </si>
  <si>
    <t xml:space="preserve"> </t>
  </si>
  <si>
    <t>Stockholders' equity:</t>
  </si>
  <si>
    <t>Common stock (par value $0.0001; 100,000,000 shares authorized; shares issued and outstanding: 8,918,461 and 8,104,757, as of December 31, 2019 and December 31, 2018, respectively )</t>
  </si>
  <si>
    <t>Additional paid-in capital</t>
  </si>
  <si>
    <t>Accumulated deficit</t>
  </si>
  <si>
    <t>Total stockholders' equity</t>
  </si>
  <si>
    <t>Total liabilities and stockholders' equity</t>
  </si>
  <si>
    <t>Consolidated Balance Sheets (Parenthetical) - $ / shares</t>
  </si>
  <si>
    <t>Consolidated Balance Sheet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Total revenue</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Share of loss from equity method investment</t>
  </si>
  <si>
    <t>Net loss</t>
  </si>
  <si>
    <t>Preferred dividends</t>
  </si>
  <si>
    <t>Net loss available to common stockholders</t>
  </si>
  <si>
    <t>Weighted-average common shares outstanding used in computing net loss per share available to common stockholders</t>
  </si>
  <si>
    <t>Weighted-average common shares outstanding used in computing net loss per share available to common stockholders, basic and diluted:</t>
  </si>
  <si>
    <t>Net loss per share available to common stockholders:</t>
  </si>
  <si>
    <t>Net loss per share available to common stockholders, basic and diluted:</t>
  </si>
  <si>
    <t>Collaboration revenue</t>
  </si>
  <si>
    <t>Grant revenue</t>
  </si>
  <si>
    <t>Consolidated Statements of Changes in Convertible Preferred Stock and Stockholders' Equity (Deficit) - USD ($) $ in Thousands</t>
  </si>
  <si>
    <t>Series A Convertible Preferred Stock</t>
  </si>
  <si>
    <t>Common StockPrivate placement</t>
  </si>
  <si>
    <t>Common StockIPO</t>
  </si>
  <si>
    <t>Common Stock</t>
  </si>
  <si>
    <t>Additional Paid-In CapitalPrivate placement</t>
  </si>
  <si>
    <t>Additional Paid-In CapitalIPO</t>
  </si>
  <si>
    <t>Additional Paid-In Capital</t>
  </si>
  <si>
    <t>Accumulated Deficit</t>
  </si>
  <si>
    <t>Private placement</t>
  </si>
  <si>
    <t>IPO</t>
  </si>
  <si>
    <t>Total</t>
  </si>
  <si>
    <t>Balances at the beginning of the period at Dec. 31, 2017</t>
  </si>
  <si>
    <t>Balances at the beginning of the period (in shares) at Dec. 31, 2017</t>
  </si>
  <si>
    <t>Changes in equity</t>
  </si>
  <si>
    <t>Series A convertible preferred stock dividends ($0.04 per share)</t>
  </si>
  <si>
    <t>Series A convertible preferred stock dividends (in shares)</t>
  </si>
  <si>
    <t>Conversion of Series A convertible preferred stock into common stock upon initial public offering</t>
  </si>
  <si>
    <t>Conversion of Series A convertible preferred stock into common stock upon initial public offering (in shares)</t>
  </si>
  <si>
    <t>Reclassification of warrant liability to equity upon initial public offering</t>
  </si>
  <si>
    <t>Issuance of common stock</t>
  </si>
  <si>
    <t>Issuance of common stock (in shares)</t>
  </si>
  <si>
    <t>Exercise of stock options</t>
  </si>
  <si>
    <t>Exercise of stock options (in shares)</t>
  </si>
  <si>
    <t>Stock-based compensation</t>
  </si>
  <si>
    <t>Balances at the end of the period at Dec. 31, 2018</t>
  </si>
  <si>
    <t>Balances at the end of the period (shares) at Dec. 31, 2018</t>
  </si>
  <si>
    <t>Balances at the end of the period at Dec. 31, 2019</t>
  </si>
  <si>
    <t>Balances at the end of the period (shares) at Dec. 31, 2019</t>
  </si>
  <si>
    <t>Consolidated Statements of Changes in Convertible Preferred Stock and Stockholders' Equity (Deficit) (Parenthetical)</t>
  </si>
  <si>
    <t>Dec. 31, 2018$ / shares</t>
  </si>
  <si>
    <t>Preferred dividends:</t>
  </si>
  <si>
    <t>Dividends per share (in dollars per share)</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preferred stock warrants</t>
  </si>
  <si>
    <t>Changes in operating assets and liabilities:</t>
  </si>
  <si>
    <t>Net cash used in operating activities</t>
  </si>
  <si>
    <t>Cash flows from investing activities:</t>
  </si>
  <si>
    <t>Purchase of equity method investment</t>
  </si>
  <si>
    <t>Purchase of property and equipment</t>
  </si>
  <si>
    <t>Net cash used in investing activities</t>
  </si>
  <si>
    <t>Cash flows from financing activities:</t>
  </si>
  <si>
    <t>Proceeds from issuance of common stock, net</t>
  </si>
  <si>
    <t>Proceeds from stock option exercises</t>
  </si>
  <si>
    <t>Net cash provided by financing activities</t>
  </si>
  <si>
    <t>Net decrease in cash and cash equivalents</t>
  </si>
  <si>
    <t>Cash and cash equivalents at:</t>
  </si>
  <si>
    <t>Beginning of period</t>
  </si>
  <si>
    <t>End of period</t>
  </si>
  <si>
    <t>Supplemental cash flow disclosures:</t>
  </si>
  <si>
    <t>Cash paid for taxes</t>
  </si>
  <si>
    <t>Supplemental noncash investing and financing activities:</t>
  </si>
  <si>
    <t>Preferred stock dividends accrued</t>
  </si>
  <si>
    <t>Reclassification of warrant liability into equity</t>
  </si>
  <si>
    <t>Property and equipment additions</t>
  </si>
  <si>
    <t>Description of Business and Basis of Presentation</t>
  </si>
  <si>
    <t>1. Description of Business and Basis of Presentation
Organization
Aridis Pharmaceuticals, Inc. (the “Company” or “we” or “our”) was established as a California limited liability corporation in 2003. The Company converted to a Delaware C corporation on May 21, 2014. Our principal place of business is in San Jose,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solidated financial statements have been prepared in accordance with the United States generally accepted accounting principles, or GAAP. The consolidated financial statements include the accounts of the Company and its two wholly-owned subsidiaries, Aridis Biopharmaceuticals, Inc. and Aridis Pharmaceuticals, C.V. All intercompany balances and transactions have been eliminated in consolidation. The Company operates in one segment. Management uses one measurement of profitability and does not segregate its business for internal reporting.
Reclassifications
Certain prior period amounts have been reclassified to conform to the current period presentation. These reclassifications had no effect on previously reported net loss, stockholders' equity (deficit) or cash flow activities.
Reverse Stock Split
On August 3, 2018, the Company effected a 1 for 6.417896 reverse stock split of the Company’s common stock. The par value and the number of authorized shares of the common and convertible preferred stock were not adjusted as a result of the reverse stock split. All common stock share and per-share amounts for all periods presented in this Annual Report on Form 10-K have been adjusted retroactively to reflect the reverse stock split.
Initial Public Offering
On August 13, 2018, the Company's registration statement on Form S-1 relating to its initial public offering of its common shares (the "IPO") was declared effective by the SEC. The IPO closed on August 16, 2018 and the Company issued and sold 2,000,000 common shares at a public offering price of $13.00 per share. Gross proceeds totaled $26.0 million and net proceeds totaled $22.8 million after deducting underwriting discounts and commissions of $1.8 million and other offering expenses of approximately $1.4 million. The underwriters of the IPO partially exercised their over-allotment option, and on August 30, 2018, the Company issued and sold 192,824 common shares at a public offering price of $13.00 per share for gross proceeds totaling approximately $2.5 million and net proceeds of approximately $2.3 million after deducting underwriting discounts and commissions of approximately $175,000 million.
In connection with the IPO, the holders of a majority of the Series A Preferred Stock approved the mandatory conversion of the Series A Preferred Stock into one share of common stock for every 6.417896 shares of Series A Preferred Stock which converted immediately prior to the consummation of the IPO. Upon conversion, a total of 5,744,586 shares of common stock were issued for the converted Series A Preferred Stock which includes the accrued dividends upon conversion. All warrants to purchase Series A Preferred Stock became warrants to purchase common stock, adjusted for the 1 for 6.417896 shares reverse stock split.
Going Concern
The Company had recurring losses from operations since inception and negative cash flows from operating activities during the years ended December 31, 2019 and 2018. Management expects to incur additional operating losses in the foreseeable future as the Company continues its product development programs. At December 31, 2019, the Company had cash and cash equivalents of $20.9 million.
Our research and development expenses and resulting cash burn during the year ended December 31, 2019, were largely due to costs associated with launching the Phase 3 study of AR-301 for the treatment of VAP caused by the Staphylococus aureus bacteria, the Phase 2 study of AR-105 for the treatment of VAP caused by the Pseudomonas aeruginosa bacteria, and the Phase 1/2 study of AR-501 for the treatment of chronic lung infections associated with cystic fibrosis. Current clinical development activities are focused on AR-301 and AR-501. While no further development resources will be allocated towards AR-105, we will continue to analyze the full data set to better understand these top-line results. We expect our expenses to increase in connection with our ongoing development activities, particularly as we continue the research, development and clinical trials of, and seek regulatory approval for, our therapeutic candidates.
On March 11, 2020, the World Health Organization declared the COVID-19 outbreak a pandemic. The COVID-19 pandemic is affecting the United States and global economies and may affect the Company’s operations and those of third parties on which the Company relies, including by causing disruptions in the supply of the product candidates and the conduct of current and future clinical trials. Additionally, as the duration of the COVID-19 pandemic is difficult to assess or predict, the impact of the COVID-19 pandemic on the global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The Company plans to fund its losses from operations through current cash on hand and future debt and equity financings which we may obtain through one or more public or private equity offerings, debt financings, government or other third-party funding, strategic alliances and licensing or collaboration arrangements. The Company may be unable to secure additional financing or other sources of funding on acceptable terms, or at all.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will not be sufficient to fund its planned expenditures and meet the Company’s obligations for at least the one-year period following its financial statement issuance date.
The accompanying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solidated financial statements are issued. These consolidated financial statements do not include any adjustments that might be necessary from the outcome of this uncertainty.</t>
  </si>
  <si>
    <t>Summary of Significant Accounting Policies</t>
  </si>
  <si>
    <t>2. Summary of Significant Accounting Policies
Use of Estimates
The preparation of th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uch estimates include those related to the evaluation of our ability to continue as a going concern, best estimate of standalone selling price of revenue deliverables, allowance for doubtful accounts, long-lived assets, income taxes, assumptions used in the Black-Scholes-Merton (“BSM”) model to calculate the fair value of stock-based compensation, assumptions used in the Monte Carlo Simulation (“MSM”) model to calculate the fair value of warrants, deferred tax asset valuation allowances, valuation of the Company’s common and convertible preferred stock, preclinical study and clinical trial accruals. Actual results could differ from those estimates.
Concentrations
Credit Risk
The Company’s cash and cash equivalents are maintained at financial institutions in the United States of America. Deposits held by these institutions may exceed the amount of insurance provided on such deposits.
Customer Risk
For the year ended December 31, 2019, one customer accounted for 100% of total revenue. For the year ended December 31, 2018, two customers accounted for 58% and 42% of total revenue. Both of the Company’s customers are located in the United States. As of December 31, 2019, there was no accounts receivable. As of December 31, 2018, two customers accounted for 60% and 40% of total accounts receivable.
Cash and Cash Equivalents
The Company considers all highly liquid investments purchased with an original maturity of three months or less to be cash equivalents. Cash equivalents consist primarily of checking account and money market account balances.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19, and 2018, there were no allowances for doubtful accounts.
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balance sheet and any resulting gain or loss is reflected in the consolidated statement of operation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December 31, 2019 and 2018.
Revenue Recognition
Effective January 1, 2019, the Company adopted Accounting Standards Codification (“ASC”) 606, Revenue from Contracts with Customers (“ASC 606”), using the modified retrospective method. Under this method, results for reporting periods beginning after January 1, 2019 are presented under ASC 606, while prior period amounts are not adjusted and continue to be reported in accordance with ASC 605, Revenue Recognition (“ASC 605”). The Company only had one contract, the CFF Agreement, within the scope of ASC 606 as of the adoption date. The cumulative-effect of adopting ASC 606 on January 1, 2019, using the modified retrospective method, was immaterial. ASC 606 applies to all contracts with customers, except for contracts that are within the scope of other standards, such as leases, insurance, collaboration arrangements and financial instruments. See Note 6 for details of the collaboration,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solidated balance sheet. Amounts recognized as revenue, but not yet received or invoiced are recorded within other receivables on the consolidated balance sheet. Amounts are recorded as other receivables on the consolidate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The Company only had one contract within the scope of ASC 606 upon adoption that had not been completed, the CFF Agreement. The most significant changes under ASC 606 relate to the Company’s determination of the transaction price at inception, determination of the standalone selling price for the performance obligation and at each reporting period the treatment of variable consideration in the form of milestone payments under the CFF Agreement. Under ASC 606, the Company is recognizing the revenue allocated to the one performance obligation measuring progress using the input (cost-to-cost) method, limited by the variable consideration attributed to the probable completion of certain milestones as defined in the CFF Agreement. The cumulative-effect of adopting ASC 606 on January 1, 2019 was immaterial. Under ASC 605, the Company recognized revenue under the milestone method up to the limit of the prior approval funding amounts, and when the Company determined that it had earned the right to receive the recognized portion according to the terms of the grant awarded. The upfront payment of $200,000 was recognized straight-line over the term of the contract as the Company believed the upfront fee related to services performed throughout the contract period and the upfront fee did not represent a substantive milestone within the agreement.
Revenue for the year ended December 31, 2018, was recognized in accordance with ASC 605 which required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During 2018, revenue includes grant awards and collaboration services entered into for specific research and development efforts. The Company recognized revenue under such awards and contracts as the related qualified research and development expenses were incurred or under the milestone method, up to the limit of the prior approval funding amounts, and when we had determined that we earned the right to receive the recognized portion according to the terms of the original grant awarded.
Contract Assets
The incremental costs of obtaining a contract under ASC 606 (i.e. costs that would not have been incurred if the contract had not been obtained) are recognized as an asset in the Company’s consolidated balance sheet if the Company expects to recover them. Management expects that the incremental fees paid to third-parties as a result of obtaining the License Agreement are recoverable and therefore the Company capitalized them as contract costs, current and noncurrent, in its consolidated balance sheet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year ended December 31, 2019, there was no amortization of the contract assets and there have been no impairments as of December 31, 2019.
Deferred Revenue
Amounts received prior to satisfying the above revenue recognition criteria, or in which the Company has an unconditional right to payment, are recorded as deferred revenue in the Company’s consolidated balance sheets. The Company has estimated the classification between current and noncurrent deferred revenue related to the respective license agreement within its consolidated balance sheet at December 31, 2019 (see Note 6).
Costs for Collaborative Arrangements
Costs incurred under collaborative arrangements include personnel costs, laboratory supplies and fees paid to third parties. These amounts are included in research and development in the accompanying consolidated statement of operations. For the year ended December 31, 2018, the Company had incurred expenses of approximately $604,000, related to its collaborative arrangement. The Company’s collaborative arrangement was terminated in 2018 therefore no related expenses in 2019.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Effective January 1, 2019, the Company early adopted Accounting Standards Update (“ASU”) No. 2018-07, Compensation—Stock Compensation (Topic 718), Improvements to Nonemployee Share-Based Payment Accounting . The Company recognizes compensation expense for all stock-based awards based on the grant-date estimated fair values, which the Company determines using the BSM option pricing model, on a straight-line basis over the requisite service period for the award. Prior to the adoption of ASU No. 2018-07, the Company accounted for stock-based compensation arrangements with nonemployees by recording the expense of such services based on the estimated fair value of the common stock at the measurement date. The value of the equity instrument, including adjustment to fair value at each balance sheet date for the vested awards, is charged to operations over the term of the service agreement as earne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Prior to the completion of the Company’s initial public offering of common stock on August 16, 2018, due to the absence of a public market trading for the Company’s common stock, it was necessary to estimate the fair value of the common stock underlying the Company’s stock-based awards when performing fair value calculations.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Comprehensive Loss
The Company has no items of comprehensive income or loss other than net loss.
Loss Per Share
Basic loss per common share is calculated by dividing net loss available to common stockholders for the period by the weighted-average number of common shares outstanding during the period, without consideration for potentially dilutive securities. Diluted net loss per share is computed by dividing the net loss, adjusted for any preferred dividends, available to common stockholders by the weighted-average number of common shares and potentially dilutive securities outstanding for the period.
For the years ended December 31, 2019 and 2018, there is no difference in the number of shares used to compute basic and diluted net loss per share due to the Company’s net loss position. The following tables presents the computation of the basic and diluted net loss per share available to common stockholders (in thousands, except share and per share data):
Year Ended
December 31,
2019
2018
Numerator:
Net loss available to common stockholders (basic and diluted)
$
(29,681)
$
(23,462)
Denominator:
Weighted-average shares of common stock (basic and diluted)
8,458,277
3,146,632
Basic and diluted net loss per share
$
(3.51)
$
(7.45)
The following potentially dilutive securities were excluded from the computation of diluted net loss per share available to common stockholders for the periods presented because including them would have been antidilutive:
Year Ended December 31,
2019
2018
Stock options to purchase common stock
1,380,312
825,205
Common stock warrants
1,733,322
1,966,930
3,113,634
2,792,135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adopted during the year ended December 31, 2019
Accounting Standards Update 2014-09
In May 2014, the Financial Accounting Standards Board (“FASB”) issued ASU No. 2014-09, which amends the guidance for accounting for revenue from contracts with customers. This ASU supersedes the revenue recognition requirements in ASC 605, Revenue Recognition (“ASC 605”) , and creates ASC 606.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For public entities, ASC 606 is effective for fiscal years beginning after December 15, 2017, and interim periods within those fiscal year. As a result of the Company having elected the extended transition period for complying with new or revised accounting standards pursuant to Section 107(b) of the JOBS Act, ASC 606 is effective for the Company on January 1, 2019, and all interim periods thereafter. The Company adopted this standard on January 1, 2019. The Company only had one contract, the CFF Agreement, within the scope of ASC 606 as of the adoption date. The cumulative-effect of adopting ASC 606 on January 1, 2019, using the modified retrospective method, was immaterial.
Accounting Standards Update 2018-07 and 2019-08
In June 2018, the FASB issued ASU 2018-07, Compensation—Stock Compensation (AS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In November 2019, the FASB issued ASU 2019-08, Compensation—Stock Compensation (ASC 718) and Revenue from Contracts with Customers (ASC 606), Improvements to Share-Based Consideration Payable to a Customer, which requires that an entity measure and classify share-based payment awards granted to a customer by applying the guidance in ASC 718. For public entities, ASU 2018-07 is effective for fiscal years beginning after December 15, 2018. As a result of the Company having elected the extended transition period for complying with new or revised accounting standards pursuant to Section 107(b) of the JOBS Act, ASU 2018-07 is effective for the Company for the year ending on December 31, 2020, and all interim periods within. Early adoption is permitted. For entities that have adopted the amendments in ASU 2018-07, the amendments in ASU 2019-08 are effective in fiscal years beginning after December 15, 2019, and all interim periods within. An entity may early adopt the amendments in ASU 2019-08, but not before it adopts the amendments in ASU 2018-07. The Company early adopted ASU 2018-07 on January 1, 2019 and ASU 2019-08 on July 1, 2019. The adoption of these standards did not have a material effect on our consolidated financial statements.
Recently Issued Accounting Pronouncements not yet adopted as of December 31, 2019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statement of cash flows, and transition guidance surrounding accounting changes and error corrections.
This guidance i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As a result of the Company having elected the extended transition period for complying with new or revised accounting standards pursuant to Section 107(b) of the JOBS Act, the new leasing standard updates would be effective for the Company for the year ended December 31, 2021, and all interim periods within the year ended December 31, 2022, due to its option to defer the adoption of new accounting standards under the JOBS Act.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solidated financial statements.</t>
  </si>
  <si>
    <t>Fair Value Disclosure</t>
  </si>
  <si>
    <t>3. Fair Value Disclosure
The carrying value of the Company’s cash and cash equivalents, prepaid expenses and other current assets, other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As of December 31, 2019, the Company did not have any assets or liabilities to be measured at fair value on its consolidated balance sheet. The following table presents the Company’s fair value hierarchy for its liabilities measured at fair value as of December 31, 2018 (in thousands):
Fair Value at December 31, 2018
($ in thousands)
Total
Level 1
Level 2
Level 3
Assets:
Deferred charge related to stock options
$
455
$
—
$
455
$
—
Totals
$
455
$
—
$
455
$
—
Liabilities:
Stock option liability
$
455
$
—
$
455
$
—
Totals
$
455
$
—
$
455
$
—</t>
  </si>
  <si>
    <t>Balance Sheet Components</t>
  </si>
  <si>
    <t>4. Balance Sheet Components
Property and Equipment, net
Property and equipment, net consist of the following (in thousands):
December 31,
2019
2018
Lab equipment
$
1,804
$
1,737
Computer equipment and software
25
25
Total property and equipment
1,829
1,762
Less: Accumulated depreciation
(823)
(491)
Property and equipment, net
$
1,006
$
1,271
Depreciation expense was approximately $332,000 and $278,000 for the year ended December 31, 2019 and 2018, respectively.
Intangible Assets, net
Intangible assets, net consist of the following (in thousands):
December 31,
2019
2018
Licenses
$
81
$
81
Less: Accumulated amortization
(49)
(43)
Intangible assets, net
$
32
$
38
Amortization expense was approximately $6,000 and $5,000 for the years ended December 31, 2019 and 2018, respectively.
The estimated acquired intangible amortization expense for the next five fiscal years is as follows (in thousands):
Year Ended
December 31,
2020
$
5
2021
5
2022
5
2023
5
2024 and thereafter
12
Total
$
32
Licenses
University Licensing Agreements
The University of Chicago—Exclusive Patent License Agreement
We are party to an exclusive licensing agreement with The University of Chicago (UOC), a non-profit university. This agreement granted to us an exclusive, royalty-bearing license for staph alpha toxin technology. The UOC agreement also granted to us the right to sublicense. UOC retained the non-transferrable right to use such patent rights for academic and research purposes, and also to certain pre-existing rights of the U.S. government. We paid upfront fees upon the execution of the agreement and are obligated to pay an annual maintenance fee. We also are obligated to pay UOC low single digit percentage royalties on net sales from our and our sublicensee’s sale of any commercialized licensed product or process, and certain other payments, subject to a minimum amount. The aggregate milestone payments under the UOC agreement potentially total up to $1.6 million. No milestones were met or accrued for during 2019 or 2018. We are responsible for our pro rata share of patent expenses.
The agreement provides that we have certain obligations to conduct further research and development, and are obligated to utilize reasonable efforts to commercialize, either directly or through a sublicensee, the licensed UOC patent rights as licensed products or processes.
The term of the agreement continues until all patents and filed patent applications, included within the licensed UOC patents, have expired or been abandoned, or until the agreement is earlier terminated. We may terminate the agreement on prior written notice to UOC. Each party has the right to terminate the agreement for the other party’s uncured material breach of obligations under the agreement.
The Brigham and Women’s Hospital, Inc.—Exclusive Patent License Agreement
We are party to an exclusive licensing agreement with The Brigham and Women’s Hospital, Inc. (BWH), a non-profit corporation. This agreement granted to us an exclusive, royalty-bearing license under its and Beth Israel Deaconess Medical Center’s (BIDMC) rights in methods and composition relating to specific binding peptides to P. aeruginosa mucoid exopolysaccharide to make, use and sell products and processes for the treatment of pseudomonas infections in humans that are covered by such patent rights. The BWH agreement also granted to us the right to sublicense. BWH and BIDMC retained the non-transferrable right to use such patent rights for academic and research purposes, and also to certain pre-existing rights of the U.S. government. We also are obligated to pay BWH low single digit percentage royalties on net sales from our and our sublicensee’s sale of any commercialized licensed product or process, and certain other payments. The aggregate milestone payments under the BHW agreement potentially total up to $860,000. No milestones were met or accrued for during 2019 or 2018. We are responsible for diligently prosecuting and maintaining the licensed patent rights, at our sole cost and expense.
The agreement provides that we have certain obligations to conduct further research and development, and are obligated to utilize reasonable efforts to commercialize, either directly or through a sublicensee, the licensed BWH patent rights as licensed products or processes.
The term of the agreement continues until all patents and filed patent applications, included within the licensed BWH patents, have expired or been abandoned, or until the agreement is earlier terminated. We may terminate the agreement on prior written notice to BWH. Each party has the right to terminate the agreement for the other party’s uncured material breach of obligations under the agreement.
The University of Iowa Research Foundation—Exclusive Patent License Agreement
We are party to an exclusive licensing agreement with The University of Iowa Research Foundation (UIRF). The UIRF agreement granted to us an exclusive, royalty-bearing license under its rights in methods relating to gallium containing compounds for the treatment of infections to make, use and sell products that are covered by such patent rights. The UIRF agreement also granted to us the right to sublicense. UIRF retained the right and ability to grant right to use such patent rights for academic and research purposes, and also to certain pre-existing rights of the U.S. government including the United States Department of Veterans Affairs. We also are obligated to pay UIRF low single digit percentage royalties on net sales from our and our sublicensee’s sale of any commercialized licensed product or process, and certain other payments. The aggregate milestone payments under the UIRF agreement potentially total up to $712,500. No milestones were met or accrued for during 2019 or 2018. We are responsible for diligently prosecuting and maintaining the licensed UIRF patent rights, at our sole cost and expense.
The agreement provides that we have certain obligations to conduct further research and development, and are obligated to utilize reasonable efforts to commercialize, either directly or through a sublicensee, the licensed UIRF patent rights as licensed products or processes.
The term of the agreement continues until the expiration of the last to expire patents, included within the licensed UIRF patents, or until the agreement is earlier terminated. We may terminate the agreement on prior written notice to UIRF. Each party has the right to terminate the agreement for the other party’s uncured material breach of obligations under the agreement.
Brigham Young University—Exclusive Patent License Agreement
We are party to an exclusive licensing agreement with Brigham Young University (BYU). This agreement granted to us an exclusive, royalty-bearing license under its rights in stabilization of biological agents methods relating to human vaccines to make, use and sell products that are covered by such patent rights. The agreement also granted to us the right to sublicense. BYU and the Church of Jesus Christ of Latter-day Saints and the Church Education System retained the right and ability to use such patent rights for academic and ecclesiastical purposes and also to purchase products using such patents rights at a discounted price. We also are obligated to pay BYU low single digit percentage royalties on net sales from our and our sublicensee’s sale of any commercialized licensed product, and certain other payments. The aggregate milestone payments under the BYU agreement potentially total up to $400,000. No milestones were met or accrued for during 2019 or 2018. BYU is responsible for diligently prosecuting and maintaining the licensed BYU patent rights and we reimburse them for one-third of their costs.
The agreement provides that we have certain obligations to conduct further research and development, and are obligated to utilize reasonable efforts to commercialize, either directly or through a sublicensee, the licensed BYU patent rights as licensed products or processes.
The term of this agreement continues until the expiration of the last to expire patents, included within the licensed BYU patents, or until the agreement is earlier terminated. We may terminate the agreement on prior written notice to BYU. Each party has the right to terminate the agreement for the other party’s uncured material breach of obligations under the agreement.
Public Health Service Licensing Agreement
NIH ("National Institutes of Health")—Exclusive and Non-Exclusive Patent License Agreement
We are party to an exclusive and non-exclusive licensing agreement with the NIH. This agreement granted to us an exclusive, royalty-bearing license in our exclusive territory and non-exclusive rights in the non-exclusive territory under its rights in a human rotavirus vaccine based on their human-bovine rotavirus reassortants to make, use and sell products and processes that are covered by such patent rights. The agreement also granted to us the right to sublicense.
Our license under this agreement is subject to the U.S. government’s retained rights under a non-exclusive, worldwide, royalty-free license for the practice of all inventions licensed under the Public Health Service, or PHS, patent rights, by or on behalf of the U.S. government and on behalf of any foreign government or international organization pursuant to any existing or future treaty or agreement to which the U.S. government is a signatory. For purposes of encouraging basic research, the U.S. government also reserves the right to grant or require us to grant to a third party on reasonable terms a non-exclusive, non-transferable license to make and use the licensed products or licensed processes for research purpose only, but subject to PHS consulting with us in the event such third party is a commercial entity. Under certain exceptional and enumerated circumstances, the U.S. government may require us to grant a sublicense to a responsible third party applicant, on terms that are reasonable under the circumstances. The PHS takes responsibility for all aspects of the preparation, filing, prosecution and maintenance of any and all patent applications or patents included in the licensed PHS patent rights, subject to our payment of certain patent-related expenses.
We also are obligated to pay PHS low single digit percentage royalties on net sales from our and our sublicensee’s sale of any commercialized licensed product or process, and certain other payments. The aggregate milestone payments under the NIH agreement potentially total up to $850,000. No milestones were met or accrued for during 2019 or 2018. PHS is responsible for diligently prosecuting and maintaining the licensed PHS patent rights, and we reimburse them for a portion of their costs.
The agreement provides that we have certain obligations to conduct further research and development, and are obligated to utilize reasonable efforts to commercialize, either directly or through a sublicensee, the licensed PHS patent rights as licensed products or processes.
The term of the PHS agreement continues until the expiration of all royalty obligations, included within the licensed PHS patents, or until the agreement is earlier terminated. We may terminate the agreement on prior written notice to PHS. Each party has the right to terminate the agreement for the other party’s uncured material breach of obligations under the agreement.
Non-Profit Licensing Agreements
Program for Appropriate Technology in Health and PATH Vaccine Solutions
We granted the Program for Appropriate Technology in Health (PATH), a global non-profit organization, and the PATH Vaccine Solutions a non-exclusive license, with right to sublicense formulations, for use with the measles, rotavirus, live-attenuated influenza, pneumococcal and enteric vaccines only for sale in developing countries.
We have also agreed to provide rotavirus vaccines to public sector purchasers in developing countries at a preferential price relative to private sector purchasers in developing countries where the rotavirus vaccine utilizing the enabling formulation technology is offered for sale.
Corporate Licensing Agreements
Kenta Biotech Ltd.
We are party to an asset purchase agreement with Kenta Biotech Ltd. (Kenta), a for profit corporation (Aktiengesellschaft) duly incorporated in Schlieren (Canton of Zurich, Switzerland), registered under the identification number CH‑035.3.035.876‑2. The agreement assigned and transferred certain of Kenta’s physical assets, contracts and technology to us. The physical assets included all physical assets owned or controlled by Kenta, including but not limited to cell lines, genes, antibodies, diagnostic assays and related documentation, which were related to Kenta’s MabIgX technology platform for hybridoma generation and its mAb targeting S. aureus , P. aeruginosa , A. baumannii and RSV. The technology included all intellectual property, including but not limited to patents, patent applications, trademarks, knowhow, trade secrets, regulatory filings, clinical trials, clinical trial information, all supporting documentation and all other related intellectual property which are related to Kenta’s MabIgX technology platform for hybridoma generation and its mAb targeting S. aureus , P. aeruginosa , A . baumannii and RSV. The contracts included the contracts and agreements (including all rights and obligations thereunder), whether oral or written, which Kenta has concluded and which pertain to the assets. The contracts were primarily related to the ongoing clinical trial of AR 301.
We were obligated to pay Kenta a fixed purchase price, which was fully paid during 2013 and 2014, and a declining scale of low double digit to low single digit percentage royalties on gross licensing revenues from either our licensing of the assets or net sales revenues actually received by us up to a maximum of $50 million.
As of December 31, 2019, the Company accrued approximately $488,000 due to Kenta for a royalty obligation resulting from the license agreement entered into in September 2019 (see Note 6). As of December 31, 2018, no royalty obligation due to Kenta had been met.
Emergent Product Development Gaithersburg Inc.
We are party to a license agreement with Emergent Product Development Gaithersburg Inc. (Emergent). We granted Emergent an exclusive, perpetual, royalty-bearing license to use certain of our patents and related know how for the prevention or treatment of infection or illness caused by biodefense pathogens. We also granted a non-exclusive, royalty-bearing license to use certain of our patents and related know how for the prevention or treatment of tularemia and viral hemorrhagic fever indications.
Emergent is obligated to pay us low single digit percentage royalties on net sales from their and their sublicensee’s sale of any commercialized licensed product, and certain other payments. The aggregate milestone payments that the Company could receive under the Emergent agreement amount to $2.8 million.The Company is not aware of Emergent achieving any milestones under the agreement and has not received any milestone payments. The Company has certain diligence obligations to conduct further research and development, and to exploit licensed products.
Accrued Liabilities
Accrued liabilities consist of the following (in thousands):
December 31,
2019
2018
Research and development services
$
2,709
$
2,179
Stock option liability
—
455
Payroll related expenses
150
254
Professional services
115
56
Accrued liabilities
$
2,974
$
2,944</t>
  </si>
  <si>
    <t>Equity Method Investment</t>
  </si>
  <si>
    <t>5. Equity Method Investment
On February 11, 2018, the Company entered into a joint venture agreement (the “JV Agreement”) with Shenzhen Hepalink Pharmaceutical Group Co., Ltd., a related party, principal shareholder of the Company, and a Chinese entity (“Hepalink”), for developing and commercializing products for infectious diseases. Under the terms of the JV Agreement, the Company contributed $1.0 million and the license of its technology relating to the Company’s AR-101 and AR-301 product candidates for use in the joint venture company named Shenzhen Arimab BioPharmaceuticals Co., Ltd. (the “JV Entity”) in the territories of the Republic of China, Hong Kong, Macau and Taiwan (the “Territory”) and initially owns 49% of the JV Entity. On July 2, 2018, the JV Entity received final approval from the government of the Peoples Republic of China. It was agreed by the parties that the Company shall be reimbursed for certain legal and contract manufacturing expenses related to the clinical drug supply for a Phase 3 clinical study of AR-301 and the clinical drug supply for a clinical study of AR-105 (see Note 12).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1.0 million which represents the Company’s contribution into the JV Entity. The Company’s license contributed to the JV Entity was recorded at its carryover basis of $0.
For the years ended December 31, 2019 and 2018, the Company recognized approximately $951,000 and $40,000 losses from the operations of the JV Entity, respectively. As of December 31, 2019 and 2018, the Company’s equity method investment in the JV Entity was approximately $9,000 and $960,000, respectively.</t>
  </si>
  <si>
    <t>Collaboration, Development and License Agreements</t>
  </si>
  <si>
    <t xml:space="preserve">6. Collaboration, Development and License Agreements
GlaxoSmithKline plc Collaboration and Option Agreement
In 2017, the Company entered into a collaborative research and development agreement with GlaxoSmithKline plc (“GSK”). In accordance with the agreement, the Company received an upfront fee and is due annual fees and amounts for development work to be performed as specifically outlined under the agreement. The work to be performed was delineated into three specific research projects. In assessing the appropriate revenue recognition related to a collaboration agreement, the Company determined that the arrangement was under ASC 605. As such, the Company determined whether the arrangement included multiple elements, such as the delivery of intellectual property rights and research and development services. Under ASC 605, the recognition of revenue was based on the terms of the contract and recognized under the proportional performance method derived from the completion of certain stages as defined within the contract.
For the year ended December 31, 2018, approximately $1.2 million was recorded as collaboration revenue related to the Company’s agreement with GSK. In December 2018, at a meeting of the joint steering committee it was agreed by both parties to terminate the collaboration agreement and the Company had no further commitments under the arrangement. As a result of the termination of the collaboration agreement, the Company recognized all previously deferred revenue and an additional $440,000 for additional work performed during the term of the agreement. No revenue related to this agreement was recognized in 2019.
Cystic Fibrosis Foundation Development Agreement
In December 2016, the Company received an award from the Cystic Fibrosis Foundation (“CFF”), or the Development Program Letter Agreement (the “CFF Agreement”), for approximately $2.9 million.Under the CFF Agreement, CFF made an upfront payment of $200,000 and will make milestone payments to the Company as certain milestones defined in the agreement are met. The milestones relate to pre-clinical and clinical research activities. The agreement also specifies that we are obligated to cumulatively spend on the development program at least an equal amount as it receives from the non-profit organization. In the event that we do not spend as much as we received under the agreement, we are obligated to return any overage to the non-profit organization. In November 2018, the CF Foundation increased the award to approximately $7.5 million.
The Company determined that the CFF Agreement is within the scope of ASC 606 and that the clinical research activities are considered one performance obligation. Hence, the entire estimated transaction price is allocated to this combined performance obligation and is recognized as revenue by measuring progress using the input (cost-to-cost) method, limited by the variable consideration attributed to the probable completion of certain milestones as defined in the CFF Agreement. The remaining milestones at December 31, 2019 of approximately $ 4.8 million related to clinical research activities are constrained and evaluated at every reporting period.
For the years ended December 31, 2019 and 2018, all grant revenue totaling approximately $1.0 million and $1.6 million, respectively, was derived from the CFF Agreement.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Pursuant to the License Agreement, the Company granted to SAMR exclusive licenses, and rights to sublicense, certain patent rights and technology related know-how to the Company’s products AR-301, AR-105, AR-101 (i.e. exclusive rights to, among other things, develop, distribute, market, promote, sell, import and otherwise commercialize) in (a) the country of India, and (b) all other countries of the world except the USA, Canada, EU Territory, UK, China, Australia, South Korea, Brazil, New Zealand, and Japan (products AR-105 and AR-101 countries do not exclude South Korea and Brazil) (the “Limited Territory”); and AR-201 (i.e. exclusive rights to, among other things, develop, manufacture, make, distribute, market, promote, sell, import and otherwise commercialize) in all countries of the world except China, Hong Kong, Macau and Taiwan (the “Worldwide Territory”) (the “licenses and know-how”). Further, the License Agreement grants SAMR an option for the Company to provide research services using its MabIgX® platform technology for the identification of up to five (5) candidates including product development of these identified candidates and an exclusive license to develop, manufacture, make, distribute, market, promote, sell, import and otherwise commercialize these development products in the Worldwide Territory (the “research and development option”).
Pursuant to the License Agreement, the Company will provide development support related to the licensed products above in order to assist SAMR in its efforts to develop, receive regulatory approval, and manufacture and sell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for AR-301, AR-105 and AR-101 does not allow for manufacturing. This manufacturing option provides incremental rights related to these products beyond what is granted as part of the licensing discussed above (the “manufacturing rights option”). If this option is exercised, after SAMR has met certain requirements to exercise the option as defined in the License Agreement, it would provide for an exclusive license for use by SAMR to manufacture and supply the products for SAMR’s own use in the Limited Territory and to manufacture and supply these products to the Company, or their affiliates, for the Company’s use outside the Limited Territory. Should SAMR exercise the development and research option or the manufacturing rights option discussed above, SAMR and the Company shall negotiate in good faith the economic terms around these arrangements. If a third party sublicensee of AR-301, AR-105 and AR-101 wishes to manufacture these products by itself for the territory for which it has a license from the Company, then the Company shall have the right to buy back the manufacturing rights for all territories outside of the Limited Territory by paying to SAMR $5 million.
Under the License Agreement, the Company received upfront payments totaling $15 million, of which $5 million was received in July 2019 through the option agreement referred to above.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See Note 9. The Company allocated the proceeds received from the sale of the restricted common stock and upfront payment from the License Agreement, net of issuance and contract costs, of approximately $22.5 million accordingly:
·
the Company recorded approximately $5.0 million, which represented the fair value of the restricted common stock issued of $5.4 million, net of $441,000 of issuance costs, to stockholders’ equity within the Company’s consolidated balance sheet as of December 31, 2019;
·
the Company recorded approximately $19.6 million to deferred revenue based on the $15 million from upfront payments under the License Agreement and approximately $4.6 million from the equity allocation; and
·
the Company capitalized approximately $2.1 million to contract costs, which consists of approximately $376,000 issuance costs from the equity allocation and approximately $1.7 million in other direct costs to obtain the License Agreement.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ongoing development support services promised will not significantly change the intellectual property underlying the licenses. Further, the Company believes that SAMR can benefit from the license and know-how either on its own or together with other resources that are readily available, has the ability to sublicense these licensed products and these licenses are separately identifiable from the other promises in the License Agreement.
The development support services, the research and development option, and the manufacturing rights option are not integrated or dependent upon each other and are provided by the Company separately from each other. The Company determined that the intellectual property licensed under the License Agreement represents functional intellectual property and it has significant standalone functionality and therefore should be recognized at a point in time as opposed to over time.
The on-going development support services are to be transferred ratably over the period that the Company expects to assist SAMR in its efforts around the licensed products in SAMR’s authorized territories. These development support services will begin with the formation and first formal meeting of the JSC.
To allocate the transaction price among the performance obligations and the material promises, the Company estimated the standalone selling prices (“SSP”) for each. For the licenses and knowhow related to AR-301, AR-105, AR-101 and the manufacturing rights option, the SSP was estimated using the income approach based on assumptions regarding SAMR’s future revenues from the licensed intellectual property, projected costs of research and development, manufacturing and commercialization expenses, as well as the discount rate, the development timeline, and probabilities of technical and regulatory success. To estimate the SSP of AR-201, due to this product is in a pre-clinical stage, development support services, and the research and development option, the Company used a cost-plus margin approach which included the actual costs the Company has incurred for the product technology through the date of the License Agreement and estimating the costs the Company expects to incur and applying a margin, if necessary. The Company believes that a change in the assumptions used to determine its best estimate of SSP for the performance obligations and material promises would not have a significant effect on the allocation of consideration received to the performance obligations and material promises.
Under ASC 606 an option to acquire additional goods or services gives rise to a material promise if the option provides a material right to the customer. The research and development option allows SAMR to receive additional services from the Company, for cost reimbursement. In addition to the cost reimbursement, the Company could potentially receive milestone and royalty payments depending on the ultimate success of the research and development activities. Furthermore, a portion of the upfront fee incentivizes SAMR to exercise the options. The manufacturing rights option grants an additional license to SAMR for no additional consideration after it has met the requirements to exercise the option. The Company considers this license valuable and would expect to be compensated accordingly in a standalone transaction. Furthermore, the Company’s valuation of these options indicate they had significant value on the agreement date. The Company determined that the above described research and development option and manufacturing rights options do constitute material rights to the customer.
The Company is also entitled to additional payments from SAMR of up to $42.5 million, conditioned upon the achievement of specified milestones related to the completion of certain trials and regulatory approvals as defined in the License Agreement. Further, SAMR will pay the Company royalty payments ranging between 4% to 6% on net sales of licensed products, except for AR-301, AR-105 and AR-101 products in the EU, should such be authorized at a later date, which would require payment of 20% royalties on the net sales of those products, as defined in the License Agreement. The Company concluded that these milestones and royalty payments each contain a significant uncertainty associated with a future event. As such, these milestone and royalty payments are constrained at contract inception and are not included in the transaction price as the Company could not conclude that it is probable a significant reversal in the amount of cumulative revenue recognized will not occur surrounding these payments. At the end of each reporting period, the Company will update its assessment of whether the milestone and royalty payments are constrained by considering both the likelihood and magnitude of the potential revenue reversal. At December 31, 2019, the Company performed an assessment and determined that these milestone and royalty payments are constrained.
The Company determined that the transaction price under the License Agreement was $19.6 million, consisting of the $15 million from upfront payments under the License Agreement and approximately $4.6 million from the equity allocation as noted above, which was allocated among the performance obligations and material promises based on their respective related SSP. The Company allocated the $19.6 million transaction price to the following: approximately $14.5 million to the licenses and know-how; approximately $79,000 to the development support services; approximately $892,000 to the research and development option; and approximately $4.1 million to the manufacturing rights option.
The Company determined that no performance obligations or material promises were satisfied as of December 31, 2019, and therefore, no revenue related to the License Agreement was recognized for the year ended December 31, 2019. The Company has recorded contract liabilities resulting from the License Agreement of approximately $14.6 million to deferred revenue, current, and approximately $5.0 million to deferred revenue, noncurrent, on its consolidated balance sheet at December 31, 2019. The Company capitalized a contract asset resulting from the License Agreement of approximately $2.1 million related to the incremental costs of obtaining the License Agreement on its consolidated balance sheet, of which approximately $1.5 million is classified as current, and approximately $526,000 is classified as noncurrent, as of December 31, 2019. </t>
  </si>
  <si>
    <t>Warrants</t>
  </si>
  <si>
    <t>7 . Warrants
Common Stock Warrant Expense
In November 2015, an engagement letter was effectuated with the Company’s former Vice Chairman of the Board of Directors. Under the terms of the engagement, upon being appointed the Company’s Vice Chairman and the closing of a minimum of $25 million in gross proceeds from sales of its Series A convertible preferred stock under a private placement memorandum, the Vice Chairman would receive 234,860 common stock warrants. On December 12, 2016, both of the aforementioned conditions had been met and the Company issued 234,860 common stock warrants at an exercise price of $14.50 per share.
The fair value of the warrants was determined using a Monte Carlo simulation method which calculates the estimated value based on running numerous simulations and analyzing the various outcomes. The total fair value of the award was approximately $661,000 and was being amortized over a five-year vesting period. On August 13, 2019, this board member was not up for re-election at the annual shareholder’s meeting, therefore the vesting of the common stock warrants ceased on August 13, 2019 resulting in the cancellation of 109,601 unvested warrants. For the years ended December 31, 2019 and 2018, the Company recorded stock-based compensation expense of approximately $82,000 and $132,000, respectively, related to these warrants.
Warrant Liability
The Company evaluated the accounting treatment for the Series A convertible preferred stock warrants issued in 2017 and in prior years and concluded pursuant to its evaluation of Accounting Standard Codification 480, Distinguishing Liabilities From Equity , that due to the contingent liquidation redemption feature in the underlying Series A convertible preferred stock not being solely within the control of the Company, the Series A convertible preferred stock warrants issued were considered a liability in the consolidated balance sheet. As a result, the Company recorded a warrant liability and the subsequent changes in fair value were recorded as a component in other income (expense) in the consolidated statement of operations. The warrant liability required the Company to remeasure the value of the underlying warrants and report the effect of the changes on our operations until the warrants are exercised or expired. The change in fair value of the warrant liability recorded in the consolidated statement of operations in 2018 was a gain of $1.6 million. The primary underlying risk exposure pertaining to the warrants is the change in fair value of the underlying preferred stock for each reporting period. The warrant liability was measured using the Monte Carlo valuation model.
Upon the Company’s IPO, the Series A convertible preferred stock warrants were converted into common stock warrants which resulted in the warrant liability being remeasured at the IPO date and classified into additional paid-in-capital.
The following table (in thousands) summarizes the Company’s warrant activity and fair value calculations of its derivative warrants for the year ended December 31, 2018:
Warrant Liability
Balance at December 31, 2017
$
11,868
Change in fair value of warrants
(1,632)
Reclassification into equity upon initial public offering
(10,236)
Balance at December 31, 2018
$
—</t>
  </si>
  <si>
    <t>Convertible Preferred Stock</t>
  </si>
  <si>
    <t>8 . Convertible Preferred Stock
In connection with the IPO, the holders of a majority of the Series A Preferred Stock approved the mandatory conversion of the Series A Preferred Stock into one share of common stock for every 6.417896 shares of Series A Preferred Stock which converted immediately prior to the consummation of the IPO. Upon conversion, a total of 5,744,586 shares of common stock were issued for the converted Series A Preferred Stock which includes accrued dividends upon conversion. All warrants to purchase Series A Preferred Stock became warrants to purchase common stock, adjusted for the 1 for 6.417896 shares reverse stock split.
All holders of Series A convertible preferred stock as of June 30, 2016 began accruing a 3% stock dividend beginning on July 1, 2016. Subsequent acquirers began accruing on the date they acquired their respective shares. Accrued dividends were payable annually on December 31. Dividends stopped accruing on August 13, 2018, upon the Company’s IPO, when all outstanding preferred stock converted into common stock. On August 13, 2018, the Company issued 669,489 dividend shares to its preferred stockholders with a fair value of approximately $1.4 million.</t>
  </si>
  <si>
    <t>9. Common Stock
As of December 31, 2019, the Company had reserved the following common stock for future issuance:
Shares reserved for exercise of outstanding warrants to purchase common stock
1,733,322
Shares reserved for exercise of outstanding options to purchase common stock
1,380,312
Shares reserved for issuance of future options
196,982
Total
3,310,616
Private Placement
In July 2019, the Company and SIBV, entered into an option agreement which granted SIBV the option to license multiple programs from the Company and access the Company’s MabIgX® platform technology for asset identification and selection. In connection with the option agreement, SIBV made an equity investment whereby the Company issued 801,820 shares of its restricted common stock to SIBV in a private placement for total gross proceeds of $10 million, and after deducting commissions and offering costs of approximately $816,000, the net proceeds were approximately $9.2 million. Under the arrangement, the Company did not register the common stock purchased by SIBV with the Securities and Exchange Commission and has no contractual obligation to register the shares. Therefore, the common stock is subject to restrictions on transfer, including but not limited to a minimum holding period of at least six months. In September 2019, the Company entered into a License Agreement with SAMR, a wholly owned subsidiary of SIBV. See Note 6 for details of the License Agreement.
Given the equity investment by SIBV was negotiated with the option agreement, which then resulted in the execution of the License Agreement, all arrangements were evaluated as a single agreement and amounts were allocated to the elements of the arrangement based on their fair value. The Company measured the fair value of the restricted common stock issued to SIBV based upon a Black-Scholes valuation to measure the lack of marketability discount. The Black-Scholes valuation used the following assumptions: expected term of one year, expected volatility of 84%, risk-free interest rate of 1.94%, and dividend yield of 0%. The Company allocated the net proceeds received from the sale of the restricted common stock and upfront payment from the License Agreement of approximately $22.5 million (see Note 6 for details of allocation). The Company recorded approximately $5.0 million, which represented the fair value of the restricted common stock issued of $5.4 million, net of $441,000 of issuance costs, to stockholders’ equity within the Company’s consolidated balance sheet.
ATM Agreement
In September 2019, the Company entered into a Common Stock Sales Agreement (the “ATM Agreement”) with Cantor Fitzgerald &amp; Co. (“Cantor”) under which the Company may offer and sell, from time to time, in its sole discretion, shares of common stock having an aggregate offering price of up to $25 million through Cantor as its sales agent. The Company’s registration statement on Form S-3 contemplated under the ATM Agreement was declared effective by the SEC on September 5, 2019. The registration statement on Form S-3 includes a base prospectus covering the offering of up to $100 million in aggregate shares of securities as defined within the prospectus and a prospectus supplement of up to a maximum aggregate offering of $25 million in common stock in accordance with the ATM Agreement. As of December 31, 2019, the company had not sold any shares of common stock under the ATM Agreement.
Cantor may sell common stock under the ATM Agreement by any method permitted by law deemed to be an “at the market offering” as defined in Rule 415 of the Securities Act of 1933, as amended (the "Securities Act"), including without limitation sales made by means of ordinary brokers’ transactions on the Nasdaq Global Market or otherwise at market prices prevailing at the time of sale, in block transactions, or as otherwise directed by the Company. Cantor will use commercially reasonable efforts to sell the common stock from time to time, based upon instructions from the Company (including any price, time or size limits or other customary parameters or conditions the Company may impose). The Company will pay Cantor a commission of up to three percent (3.0%) of the gross sales proceeds of any common stock sold through Cantor under the ATM Agreement, and also has provided Cantor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t>
  </si>
  <si>
    <t>Stock-Based Compensation</t>
  </si>
  <si>
    <t>10. Stock-Based Compensation
Equity Incentive Pla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addition, the 2014 Plan contains an “evergreen” provision allowing for an annual increase in the number of shares of our common stock available for issuance under the 2014 Plan on the first day of each fiscal year beginning in fiscal year 2015. The annual increase in the number of shares shall be equal to the greater of:
·
77,908 shares of our common stock; or
·
such number of shares as is equal to the number of shares sufficient to cause the option pool to equal 20% of the issued and outstanding common stock of the Company, provided, however, that if on any calculation date the number of shares equal to 20% of the total issued and outstanding shares of common stock is less than the number of shares of common stock available for issuance under the 2014 Plan, no change will be made to the aggregate number of shares of common stock issuable under the 2014 Plan for that year (such that the aggregate number of shares of common stock available for issuance under the 2014 Plan will never decrease).
Stock Options
The number of shares, terms, and vesting periods are determined by the Company’s Board of Directors or a committee thereof on an option by option basis. Options generally vest ratably over service periods of up to four years and expire ten years from the date of grant.
Stock option activity for the year ended December 31, 2019 is represented in the following table:
Options Outstanding
Shares
Weighted-
Available
Number of
Average
for Grant
Shares
Exercise Price
Balances at December 31, 2018
—
825,205
$
12.15
Additional shares reserved
763,973
—
—
Options granted
(696,874)
696,874
8.52
Options exercised
—
(11,884)
2.89
Options cancelled
129,883
(129,883)
11.67
Balances at December 31, 2019
196,982
1,380,312
$
10.06
Additional information related to the status of options as of December 31, 2019 is summarized as follows:
Weighted-
Weighted-
Average
Average
Number of
Exercise
Contractual
Aggregate
Options
Price
Term (Years)
Intrinsic Value
(in thousands)
Options outstanding
1,380,312
$
10.06
7.89
$
258
Options vested and expected to vest
1,380,312
$
10.06
7.89
$
258
Options vested and exercisable
699,519
$
10.48
6.72
$
258
The Company estimated the fair value of options using the BSM option valuation model. The fair value of options is being amortized on a straight-line basis over the requisite service period of the awards. The fair value of the options granted during the years ended December 31, 2019 and 2018 were estimated using the following assumptions:
Year Ended
December 31,
2019
2018
Expected term (in years)
6.25
6.25 - 9.7
Expected volatility
79% - 95%
77% - 84%
Risk-free interest-rate
1.59% - 2.67%
2.22% - 3.01%
Dividend yield
0%
0%
During the years ended December 31, 2019 and 2018, the Company granted options to employees to purchase 550,582 and 351,516 shares with a weighted-average grant date fair value of $5.97 and $9.89 per share, respectively, and the aggregate intrinsic value of options exercised was approximately $51,000 and $3,000, respectively.
The Company recognized stock-based compensation expenses related to employee stock options of approximately $1.9 million and $1.5 million for the years ended December 31, 2019 and 2018, respectively. As of December 31, 2019, total unrecognized stock-based compensation expenses related to unvested employee stock options was approximately $4.3 million, which is expected to be recognized on a straight-line basis over a weighted-average period of approximately 2.64 years.
Nonemployee Stock-Based Compensation
The Company grants options to purchase common stock to nonemployees in exchange for services during the normal course of business. Stock-based compensation expense related to stock options granted to nonemployees is recognized on a straight-line basis, as the stock options are earned. The Company issued options to nonemployees, which generally vest ratably over the time period the Company expects to receive services from the nonemployee. The Company granted 69,875 stock options, with a weighted-average grant date fair value of $5.47, and 16,000 stock options, with a weighted-average exercise price of $12.37, to purchase shares of common stock to nonemployees during the years ended December 31, 2019 and 2018, respectively.
For the years ended December 31, 2019 and 2018, the Company recorded stock-based compensation expense related to options granted to nonemployees of approximately $77,000 and $38,000, respectively. As of December 31, 2019, total unrecognized stock-based compensation expenses related to unvested nonemployee stock options was approximately $289,000, which is expected to be recognized on a straight-line basis over a weighted-average period of approximately 3.21 years.
On January 1, 2019, the Company adopted the ASU No. 2018-07, Improvements to Nonemployee Share-Based Payment Accounting , which simplifies the accounting for share-based payments to nonemployees by aligning it with the accounting for share-based payment to employees, with certain exceptions. Prior to the adoption of ASU No. 2018-07, the Company measured the fair value of the vested options at each period using the Black-Scholes option-pricing model.
Stock-Based Compensation
The following table presents stock-based compensation expense related to stock options (in thousands):
Twelve Months Ended
December 31,
2019
2018
Research and development
$
662
$
461
General and administrative
1,266
1,065
Total
$
1,928
$
1,526
Deferred Charge and Stock Option Liability
In December 2018, the Company granted 76,417 stock options that were in excess of the number of shares available under the 2014 Plan (the 76,417 stock options are included in the options granted amounts within the 2019 stock option activity rollforward table above). The Company estimated the fair value of these options using the BSM option valuation model which resulted in a deferred charge of approximately $455,000 that was included in prepaid expenses and other current assets on the consolidated balance sheet and a stock option liability in the amount of approximately $455,000 that was included was accrued liabilities in the consolidated balance sheet as of December 31, 2018. On January 1, 2019, the Company increased the number of shares available under the 2014 Plan through the annual evergreen provision pursuant to the plan, and accordingly, the Company reversed the deferred charge in prepaid expenses and other current assets and the stock option liability in accrued liabilities in the consolidated balance sheet.
The fair value of the deferred charge and stock option liability during the year ended December 31, 2018 were estimated using the following assumptions:
Year Ended December 31,
2018
Expected term (in years)
6.25
Expected volatility
77% - 79%
Risk-free interest-rate
2.22% - 2.99%
Dividend yield
0%</t>
  </si>
  <si>
    <t>Income Taxes</t>
  </si>
  <si>
    <t xml:space="preserve">11. Income Taxes
The Company has accumulated net losses since inception and has not recorded an income tax provision or benefit during the years ended December 31, 2019 and December 31, 2018.
A reconciliation between the statutory rate U.S. federal rate and the Company’s effective tax rate is as follows (in thousands):
Year Ended December 31,
2019
2018
Federal income taxat statutory rate
$
(6,233)
$
(4,642)
State income tax, net of federal benefit
(1,293)
(1,300)
Foreign taxdifferential
2,346
733
Permanent differences
394
178
Taxcredits generated in current year
(732)
(783)
Other
840
1
Valuation allowance change
4,678
5,813
$
—
$
—
Deferred income taxes reflect the net tax effects of temporary differences between the carrying amounts of assets and liabilities for financial reporting purposes and the amounts used for income tax purposes. Significant components of our deferred tax assets (in thousands) are as follows:
Year Ended December 31,
2019
2018
Net operating loss carryforwards
$
14,519
$
10,228
Accruals and reserves
1,292
1,053
Research and development credits
1,534
1,368
Deferred revenue
—
6
Depreciation and amortization
(34)
(23)
Total
17,311
12,632
Valuation allowance
(17,311)
(12,632)
Net deferred taxassets
$
—
$
—
A reconciliation of the beginning and ending amount of the Company’s liability for uncertain tax positions (in thousands) is as follows:
Years Ended December 31,
2019
2018
Balance at the beginning of the year
$
486
$
213
Increase based on current year tax positions
254
271
Increase (decrease) for prior year tax positions
(206)
2
Balance at the end of the year
$
534
$
486
Due to the existence of the valuation allowance, future changes in the Company’s liability for uncertain tax positions will not impact the Company’s effective tax rate. The Company does not anticipate that there will be a substantial change in its liability for uncertain tax positions in the next twelve months.
Tax Legislation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19 or 2018; therefore, no GILTI tax has been recorded for the year ended December 31, 2019 and December 31, 2018.
Based on the available objective evidence, management believes it is more-likely-than-not that the deferred tax assets were not fully realizable as of December 31, 2019 and 2018. Accordingly, the Company has established a full valuation allowance against its deferred tax assets. The net change in the valuation allowance for the years ended December 31, 2019 and 2018 was approximately $4.7 million and $5.8 million, respectively.
At December 31, 2019, the Company had federal net operating loss carryforwards of approximately $19.5 million that begin to expire in 2034. The Company also has federal net operating losses of approximately $31.8 million that arose after the 2017 tax year and will carryforward indefinitely. The Company has state net operating loss carryforwards of approximately $53.6 million that will begin to expire in 2034. At December 31, 2019, the Company has research credit carryforwards of approximately $1.7 million and approximately $437,000 for federal and California state income tax purposes, respectively. The federal credits begin to expire in 2034 and the state credits can be carried forward indefinitely.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9. The Company has no income tax affect due to the recognition of a full valuation allowance on the expected tax benefits of future loss carry forwards based on uncertainty surrounding realization of such assets. Any annual limitation may result in the expiration of net operating losses and credits before utilization. The Company may continue to experience ownership changes in the future as a result of, future expected equity financings and subsequent shifts in its stock ownership, some of which may be outside of its control.
The Company is subject to taxation in the United States, California, the Netherlands and China. The Company remains subject to possible examination by tax authorities in these jurisdictions for tax years dating back to 2014. The Company does not have any pending tax examinations. </t>
  </si>
  <si>
    <t>Related Parties</t>
  </si>
  <si>
    <t>12.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years ended December 31, 2019 and 2018, the Company recorded approximately $1.5 million and $360,000, respectively, as a reduction to operating expenses in the consolidated statement of operations for amounts reimbursed to the Company by the JV Entity under this arrangement. As of December 31, 2019 and December 31, 2018, the Company recorded approximately $152,000 and $360,000, respectively, in other receivables on the consolidated balance sheets for amounts owed to the Company by the JV Entity under this arrangement and the Company expects the amounts to be collectable and as a result, no reserve for uncollectability was established.
Serum International B.V.
In July 2019, the Company issued 801,820 shares of its restricted common stock in a private placement to Serum International B.V. (“SIBV”), an affiliate of Serum Institute of India Private Limited, for total gross proceeds of $10 million (see Note 9). As a result of this transaction, SIBV and its affiliates, are considered related parties to the Company. In September 2019, the Company and Serum AMR Products (“SAMR”), a party under common ownership of SIBV, entered into a License, Development and Commercialization Agreement (the “ License Agreement”)(see Note 6).
The Company determined that no performance obligations were satisfied as of December 31, 2019, and therefore, no revenue related to the License Agreement was recognized for the year ended December 31, 2019. The Company has recorded contract liabilities resulting from the License Agreement of approximately $14.6 million to deferred revenue, current, and approximately $5.0 million to deferred revenue, noncurrent, on its consolidated balance sheet at December 31, 2019. The Company capitalized a contract asset resulting from the License Agreement of approximately $2.1 million related to the incremental costs of obtaining the License Agreement on its consolidated balance sheet, of which approximately $1.5 million is classified as current, and approximately $526,000 million is classified as noncurrent, as of December 31, 2019.</t>
  </si>
  <si>
    <t>Commitments and Contingencies</t>
  </si>
  <si>
    <t>13. Commitments and Contingencies
Leases
The Company leases office and lab space in San Jose, California under an operating lease arrangement which can be terminated at any time with 90 days’ notice (see Note 14). The Company recognizes rent expense as incurred. Rent expense was approximately $341,000 and $314,000, for the years ended December 31, 2019 and 2018,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As of December 31, 2019 and 2018, no accruals have been made related to commitments and contingencies.
From time to time, the Company may be involved in various legal proceedings, claims and litigation arising in the ordinary course of business. As of December 31, 2019 and 2018, there were no pending legal proceedings. See Note 14 for a legal complaint filed subsequent to December 31, 2019.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 million from the CFF to advance research on potential drugs utilizing inhaled gallium citrate anti-infective. In November 2018, the CFF increased the award to $7.5 million.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No liability related to this excess amount was recorded by the Company as of December 31, 2019 and 2018.
In the event that development efforts are successful and the Company commercialized a drug from these related development efforts, the Company will be subject to paying to CFF a one-time amount over time equal to nine times the actual net award received from CFF. Such amount shall be paid in not more than five annual installments, as follows: within ninety days of the end of the calendar year in which the first commercial sale occurs, and within ninety days of the end of each subsequent calendar year until the net amount received from CFF is repaid. The Company shall pay 15% of net sales for that calendar year up to the amount of the net award received from CFF (except that in the fifth installment, if any, the Company shall pay the remaining unpaid portion of the net award received from CFF).
In the event that Aridis licenses rights to the product in the field to a third party, sells the product, or consummates a change of control transaction prior to the first commercial sale, the Company shall pay to CFF an amount equal to 15% of the amounts received by Aridis and its shareholders in connection with such disposition (whether paid upfront or in accordance with subsequent milestones and whether paid in cash or property) up to nine times the actual net award received from CFF. The payment shall be made within sixty days after the closing of such a transaction.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December 31, 2019.</t>
  </si>
  <si>
    <t>Subsequent Events</t>
  </si>
  <si>
    <t>14. Subsequent Events
Legal Proceeding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277,000 in compensatory damages. The Company believes that the claims in this complaint are without merit and intends to defend vigorously against them.
Leases
The Company’s operating lease for its office and lab space is in San Jose, California. In February 2020, the Company was given the option by its landlord of moving its offices to the first floor of its office building or moving out. The Company is currently considering such a move or a move to another facility in the San Jose area. The Company plans to vacate these premises and move to new premises by mid-2020.
COVID-19
The COVID-19 outbreak in the United States has caused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inancial condition or results of operations is uncertain.</t>
  </si>
  <si>
    <t>Summary of Significant Accounting Policies (Policies)</t>
  </si>
  <si>
    <t>Use of Estimates</t>
  </si>
  <si>
    <t>Use of Estimates
The preparation of th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uch estimates include those related to the evaluation of our ability to continue as a going concern, best estimate of standalone selling price of revenue deliverables, allowance for doubtful accounts, long-lived assets, income taxes, assumptions used in the Black-Scholes-Merton (“BSM”) model to calculate the fair value of stock-based compensation, assumptions used in the Monte Carlo Simulation (“MSM”) model to calculate the fair value of warrants, deferred tax asset valuation allowances, valuation of the Company’s common and convertible preferred stock, preclinical study and clinical trial accruals. Actual results could differ from those estimates.</t>
  </si>
  <si>
    <t>Concentrations</t>
  </si>
  <si>
    <t xml:space="preserve">Concentrations
Credit Risk
The Company’s cash and cash equivalents are maintained at financial institutions in the United States of America. Deposits held by these institutions may exceed the amount of insurance provided on such deposits.
Customer Risk
For the year ended December 31, 2019, one customer accounted for 100% of total revenue. For the year ended December 31, 2018, two customers accounted for 58% and 42% of total revenue. Both of the Company’s customers are located in the United States. As of December 31, 2019, there was no accounts receivable. As of December 31, 2018, two customers accounted for 60% and 40% of total accounts receivable. </t>
  </si>
  <si>
    <t>Cash and Cash Equivalents</t>
  </si>
  <si>
    <t>Cash and Cash Equivalents
The Company considers all highly liquid investments purchased with an original maturity of three months or less to be cash equivalents. Cash equivalents consist primarily of checking account and money market account balances.</t>
  </si>
  <si>
    <t>Accounts Receivable and Allowance for Doubtful Accounts</t>
  </si>
  <si>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19, and 2018, there were no allowances for doubtful accounts.</t>
  </si>
  <si>
    <t>Property and Equipment</t>
  </si>
  <si>
    <t>Property and Equipment
Property and equipment are stated at cost less accumulated depreciation. Depreciation is computed using the straight-line method over the estimated useful lives of the assets, generally between three and five years. Maintenance and repairs are charged to expense as incurred. When assets are retired or otherwise disposed of, the cost and accumulated depreciation are removed from the balance sheet and any resulting gain or loss is reflected in the consolidated statement of operations in the period realized.</t>
  </si>
  <si>
    <t>Intangible Assets</t>
  </si>
  <si>
    <t>Intangible Assets
Intangible assets are recorded at cost and amortized over the estimated useful life of the asset. Intangible assets consist of licenses with various institutions whereby the Company has rights to use intangible property obtained from such institutions.</t>
  </si>
  <si>
    <t>Impairment of Long-Lived Assets</t>
  </si>
  <si>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December 31, 2019 and 2018.</t>
  </si>
  <si>
    <t>Revenue Recognition, Contract Assets, and Deferred Revenue</t>
  </si>
  <si>
    <t>Revenue Recognition
Effective January 1, 2019, the Company adopted Accounting Standards Codification (“ASC”) 606, Revenue from Contracts with Customers (“ASC 606”), using the modified retrospective method. Under this method, results for reporting periods beginning after January 1, 2019 are presented under ASC 606, while prior period amounts are not adjusted and continue to be reported in accordance with ASC 605, Revenue Recognition (“ASC 605”). The Company only had one contract, the CFF Agreement, within the scope of ASC 606 as of the adoption date. The cumulative-effect of adopting ASC 606 on January 1, 2019, using the modified retrospective method, was immaterial. ASC 606 applies to all contracts with customers, except for contracts that are within the scope of other standards, such as leases, insurance, collaboration arrangements and financial instruments. See Note 6 for details of the collaboration,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solidated balance sheet. Amounts recognized as revenue, but not yet received or invoiced are recorded within other receivables on the consolidated balance sheet. Amounts are recorded as other receivables on the consolidate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The Company only had one contract within the scope of ASC 606 upon adoption that had not been completed, the CFF Agreement. The most significant changes under ASC 606 relate to the Company’s determination of the transaction price at inception, determination of the standalone selling price for the performance obligation and at each reporting period the treatment of variable consideration in the form of milestone payments under the CFF Agreement. Under ASC 606, the Company is recognizing the revenue allocated to the one performance obligation measuring progress using the input (cost-to-cost) method, limited by the variable consideration attributed to the probable completion of certain milestones as defined in the CFF Agreement. The cumulative-effect of adopting ASC 606 on January 1, 2019 was immaterial. Under ASC 605, the Company recognized revenue under the milestone method up to the limit of the prior approval funding amounts, and when the Company determined that it had earned the right to receive the recognized portion according to the terms of the grant awarded. The upfront payment of $200,000 was recognized straight-line over the term of the contract as the Company believed the upfront fee related to services performed throughout the contract period and the upfront fee did not represent a substantive milestone within the agreement.
Revenue for the year ended December 31, 2018, was recognized in accordance with ASC 605 which required that four basic criteria must be met before revenue can be recognized: (1) persuasive evidence of an arrangement exists; (2) delivery has occurred and title and the risks and rewards of ownership have been transferred to the client or services have been rendered; (3) the price is fixed or determinable; and (4) collectability is reasonably assured. During 2018, revenue includes grant awards and collaboration services entered into for specific research and development efforts. The Company recognized revenue under such awards and contracts as the related qualified research and development expenses were incurred or under the milestone method, up to the limit of the prior approval funding amounts, and when we had determined that we earned the right to receive the recognized portion according to the terms of the original grant awarded.
Contract Assets
The incremental costs of obtaining a contract under ASC 606 (i.e. costs that would not have been incurred if the contract had not been obtained) are recognized as an asset in the Company’s consolidated balance sheet if the Company expects to recover them. Management expects that the incremental fees paid to third-parties as a result of obtaining the License Agreement are recoverable and therefore the Company capitalized them as contract costs, current and noncurrent, in its consolidated balance sheet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year ended December 31, 2019, there was no amortization of the contract assets and there have been no impairments as of December 31, 2019.
Deferred Revenue
Amounts received prior to satisfying the above revenue recognition criteria, or in which the Company has an unconditional right to payment, are recorded as deferred revenue in the Company’s consolidated balance sheets. The Company has estimated the classification between current and noncurrent deferred revenue related to the respective license agreement within its consolidated balance sheet at December 31, 2019 (see Note 6).</t>
  </si>
  <si>
    <t>Costs for Collaborative Arrangements</t>
  </si>
  <si>
    <t>Costs for Collaborative Arrangements
Costs incurred under collaborative arrangements include personnel costs, laboratory supplies and fees paid to third parties. These amounts are included in research and development in the accompanying consolidated statement of operations. For the year ended December 31, 2018, the Company had incurred expenses of approximately $604,000, related to its collaborative arrangement. The Company’s collaborative arrangement was terminated in 2018 therefore no related expenses in 2019.</t>
  </si>
  <si>
    <t>Research and Development</t>
  </si>
  <si>
    <t>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t>
  </si>
  <si>
    <t>Stock-Based Compensation
Effective January 1, 2019, the Company early adopted Accounting Standards Update (“ASU”) No. 2018-07, Compensation—Stock Compensation (Topic 718), Improvements to Nonemployee Share-Based Payment Accounting . The Company recognizes compensation expense for all stock-based awards based on the grant-date estimated fair values, which the Company determines using the BSM option pricing model, on a straight-line basis over the requisite service period for the award. Prior to the adoption of ASU No. 2018-07, the Company accounted for stock-based compensation arrangements with nonemployees by recording the expense of such services based on the estimated fair value of the common stock at the measurement date. The value of the equity instrument, including adjustment to fair value at each balance sheet date for the vested awards, is charged to operations over the term of the service agreement as earne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Prior to the completion of the Company’s initial public offering of common stock on August 16, 2018, due to the absence of a public market trading for the Company’s common stock, it was necessary to estimate the fair value of the common stock underlying the Company’s stock-based awards when performing fair value calculations.</t>
  </si>
  <si>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si>
  <si>
    <t>Comprehensive Loss</t>
  </si>
  <si>
    <t>Comprehensive Loss
The Company has no items of comprehensive income or loss other than net loss.</t>
  </si>
  <si>
    <t>Loss Per Share</t>
  </si>
  <si>
    <t>Loss Per Share
Basic loss per common share is calculated by dividing net loss available to common stockholders for the period by the weighted-average number of common shares outstanding during the period, without consideration for potentially dilutive securities. Diluted net loss per share is computed by dividing the net loss, adjusted for any preferred dividends, available to common stockholders by the weighted-average number of common shares and potentially dilutive securities outstanding for the period.
For the years ended December 31, 2019 and 2018, there is no difference in the number of shares used to compute basic and diluted net loss per share due to the Company’s net loss position. The following tables presents the computation of the basic and diluted net loss per share available to common stockholders (in thousands, except share and per share data):
Year Ended
December 31,
2019
2018
Numerator:
Net loss available to common stockholders (basic and diluted)
$
(29,681)
$
(23,462)
Denominator:
Weighted-average shares of common stock (basic and diluted)
8,458,277
3,146,632
Basic and diluted net loss per share
$
(3.51)
$
(7.45)
The following potentially dilutive securities were excluded from the computation of diluted net loss per share available to common stockholders for the periods presented because including them would have been antidilutive:
Year Ended December 31,
2019
2018
Stock options to purchase common stock
1,380,312
825,205
Common stock warrants
1,733,322
1,966,930
3,113,634
2,792,135</t>
  </si>
  <si>
    <t>JOBS Act Accounting Election</t>
  </si>
  <si>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si>
  <si>
    <t>Recently Issued Accounting Pronouncements</t>
  </si>
  <si>
    <t>Recently Issued Accounting Pronouncements adopted during the year ended December 31, 2019
Accounting Standards Update 2014-09
In May 2014, the Financial Accounting Standards Board (“FASB”) issued ASU No. 2014-09, which amends the guidance for accounting for revenue from contracts with customers. This ASU supersedes the revenue recognition requirements in ASC 605, Revenue Recognition (“ASC 605”) , and creates ASC 606.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Companies have the option of applying this new guidance retrospectively to each prior reporting period presented (the full retrospective method) or retrospectively with the cumulative effect of initially applying this update recognized at the date of initial application (the modified retrospective method). For public entities, ASC 606 is effective for fiscal years beginning after December 15, 2017, and interim periods within those fiscal year. As a result of the Company having elected the extended transition period for complying with new or revised accounting standards pursuant to Section 107(b) of the JOBS Act, ASC 606 is effective for the Company on January 1, 2019, and all interim periods thereafter. The Company adopted this standard on January 1, 2019. The Company only had one contract, the CFF Agreement, within the scope of ASC 606 as of the adoption date. The cumulative-effect of adopting ASC 606 on January 1, 2019, using the modified retrospective method, was immaterial.
Accounting Standards Update 2018-07 and 2019-08
In June 2018, the FASB issued ASU 2018-07, Compensation—Stock Compensation (ASC 718), Improvements to Nonemployee Share-Based Payment Accounting, which is intended to simplify the accounting for nonemployee share-based payment transactions by expanding the scope of Topic 718 to include share-based payment transactions for acquiring goods and services from nonemployees. In November 2019, the FASB issued ASU 2019-08, Compensation—Stock Compensation (ASC 718) and Revenue from Contracts with Customers (ASC 606), Improvements to Share-Based Consideration Payable to a Customer, which requires that an entity measure and classify share-based payment awards granted to a customer by applying the guidance in ASC 718. For public entities, ASU 2018-07 is effective for fiscal years beginning after December 15, 2018. As a result of the Company having elected the extended transition period for complying with new or revised accounting standards pursuant to Section 107(b) of the JOBS Act, ASU 2018-07 is effective for the Company for the year ending on December 31, 2020, and all interim periods within. Early adoption is permitted. For entities that have adopted the amendments in ASU 2018-07, the amendments in ASU 2019-08 are effective in fiscal years beginning after December 15, 2019, and all interim periods within. An entity may early adopt the amendments in ASU 2019-08, but not before it adopts the amendments in ASU 2018-07. The Company early adopted ASU 2018-07 on January 1, 2019 and ASU 2019-08 on July 1, 2019. The adoption of these standards did not have a material effect on our consolidated financial statements.
Recently Issued Accounting Pronouncements not yet adopted as of December 31, 2019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statement of cash flows, and transition guidance surrounding accounting changes and error corrections.
This guidance i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As a result of the Company having elected the extended transition period for complying with new or revised accounting standards pursuant to Section 107(b) of the JOBS Act, the new leasing standard updates would be effective for the Company for the year ended December 31, 2021, and all interim periods within the year ended December 31, 2022, due to its option to defer the adoption of new accounting standards under the JOBS Act.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solidated financial statements.</t>
  </si>
  <si>
    <t>Summary of Significant Accounting Policies (Tables)</t>
  </si>
  <si>
    <t>Schedule of potentially dilutive securities excluded from computation of diluted net loss per share</t>
  </si>
  <si>
    <t>Year Ended
December 31,
2019
2018
Numerator:
Net loss available to common stockholders (basic and diluted)
$
(29,681)
$
(23,462)
Denominator:
Weighted-average shares of common stock (basic and diluted)
8,458,277
3,146,632
Basic and diluted net loss per share
$
(3.51)
$
(7.45)
The following potentially dilutive securities were excluded from the computation of diluted net loss per share available to common stockholders for the periods presented because including them would have been antidilutive:
Year Ended December 31,
2019
2018
Stock options to purchase common stock
1,380,312
825,205
Common stock warrants
1,733,322
1,966,930
3,113,634
2,792,135</t>
  </si>
  <si>
    <t>Fair Value Disclosure (Tables)</t>
  </si>
  <si>
    <t>Schedule of categorization of financial instruments within the valuation hierarchy</t>
  </si>
  <si>
    <t>As of December 31, 2019, the Company did not have any assets or liabilities to be measured at fair value on its consolidated balance sheet. The following table presents the Company’s fair value hierarchy for its liabilities measured at fair value as of December 31, 2018 (in thousands):
Fair Value at December 31, 2018
($ in thousands)
Total
Level 1
Level 2
Level 3
Assets:
Deferred charge related to stock options
$
455
$
—
$
455
$
—
Totals
$
455
$
—
$
455
$
—
Liabilities:
Stock option liability
$
455
$
—
$
455
$
—
Totals
$
455
$
—
$
455
$
—</t>
  </si>
  <si>
    <t>Balance Sheet Components (Tables)</t>
  </si>
  <si>
    <t>Schedule of property and equipment, net</t>
  </si>
  <si>
    <t>Property and equipment, net consist of the following (in thousands):
December 31,
2019
2018
Lab equipment
$
1,804
$
1,737
Computer equipment and software
25
25
Total property and equipment
1,829
1,762
Less: Accumulated depreciation
(823)
(491)
Property and equipment, net
$
1,006
$
1,271</t>
  </si>
  <si>
    <t>Schedule of intangible assets, net</t>
  </si>
  <si>
    <t>Intangible assets, net consist of the following (in thousands):
December 31,
2019
2018
Licenses
$
81
$
81
Less: Accumulated amortization
(49)
(43)
Intangible assets, net
$
32
$
38</t>
  </si>
  <si>
    <t>Schedule of estimated acquired intangible amortization expense</t>
  </si>
  <si>
    <t>The estimated acquired intangible amortization expense for the next five fiscal years is as follows (in thousands):
Year Ended
December 31,
2020
$
5
2021
5
2022
5
2023
5
2024 and thereafter
12
Total
$
32</t>
  </si>
  <si>
    <t>Schedule of accrued liabilities</t>
  </si>
  <si>
    <t>Accrued liabilities consist of the following (in thousands):
December 31,
2019
2018
Research and development services
$
2,709
$
2,179
Stock option liability
—
455
Payroll related expenses
150
254
Professional services
115
56
Accrued liabilities
$
2,974
$
2,944</t>
  </si>
  <si>
    <t>Warrants (Tables)</t>
  </si>
  <si>
    <t>Schedule of fair value of derivative warrants</t>
  </si>
  <si>
    <t>The following table (in thousands) summarizes the Company’s warrant activity and fair value calculations of its derivative warrants for the year ended December 31, 2018:
Warrant Liability
Balance at December 31, 2017
$
11,868
Change in fair value of warrants
(1,632)
Reclassification into equity upon initial public offering
(10,236)
Balance at December 31, 2018
$
—</t>
  </si>
  <si>
    <t>Common Stock (Tables)</t>
  </si>
  <si>
    <t>Schedule of company reserved common stock for future issuance</t>
  </si>
  <si>
    <t>Shares reserved for exercise of outstanding warrants to purchase common stock
1,733,322
Shares reserved for exercise of outstanding options to purchase common stock
1,380,312
Shares reserved for issuance of future options
196,982
Total
3,310,616</t>
  </si>
  <si>
    <t>Stock-Based Compensation (Tables)</t>
  </si>
  <si>
    <t>Schedule of stock option activity</t>
  </si>
  <si>
    <t>Options Outstanding
Shares
Weighted-
Available
Number of
Average
for Grant
Shares
Exercise Price
Balances at December 31, 2018
—
825,205
$
12.15
Additional shares reserved
763,973
—
—
Options granted
(696,874)
696,874
8.52
Options exercised
—
(11,884)
2.89
Options cancelled
129,883
(129,883)
11.67
Balances at December 31, 2019
196,982
1,380,312
$
10.06</t>
  </si>
  <si>
    <t>Schedule of the status of options</t>
  </si>
  <si>
    <t>Weighted-
Weighted-
Average
Average
Number of
Exercise
Contractual
Aggregate
Options
Price
Term (Years)
Intrinsic Value
(in thousands)
Options outstanding
1,380,312
$
10.06
7.89
$
258
Options vested and expected to vest
1,380,312
$
10.06
7.89
$
258
Options vested and exercisable
699,519
$
10.48
6.72
$
258</t>
  </si>
  <si>
    <t>Schedule of stock-based compensation expense related to stock options</t>
  </si>
  <si>
    <t>Twelve Months Ended
December 31,
2019
2018
Research and development
$
662
$
461
General and administrative
1,266
1,065
Total
$
1,928
$
1,526</t>
  </si>
  <si>
    <t>Options</t>
  </si>
  <si>
    <t>Schedule of fair value of the options granted estimated using assumptions</t>
  </si>
  <si>
    <t>Year Ended
December 31,
2019
2018
Expected term (in years)
6.25
6.25 - 9.7
Expected volatility
79% - 95%
77% - 84%
Risk-free interest-rate
1.59% - 2.67%
2.22% - 3.01%
Dividend yield
0%
0%</t>
  </si>
  <si>
    <t>Number of shares excess granted under the 2014 Plan | Options</t>
  </si>
  <si>
    <t>Year Ended December 31,
2018
Expected term (in years)
6.25
Expected volatility
77% - 79%
Risk-free interest-rate
2.22% - 2.99%
Dividend yield
0%</t>
  </si>
  <si>
    <t>Income Taxes (Tables)</t>
  </si>
  <si>
    <t>Schedule of the difference between income tax expense and the amount computed by applying the statutory federal income tax rate to income before income tax</t>
  </si>
  <si>
    <t>A reconciliation between the statutory rate U.S. federal rate and the Company’s effective tax rate is as follows (in thousands):
Year Ended December 31,
2019
2018
Federal income taxat statutory rate
$
(6,233)
$
(4,642)
State income tax, net of federal benefit
(1,293)
(1,300)
Foreign taxdifferential
2,346
733
Permanent differences
394
178
Taxcredits generated in current year
(732)
(783)
Other
840
1
Valuation allowance change
4,678
5,813
$
—
$
—</t>
  </si>
  <si>
    <t>Significant components of deferred tax assets</t>
  </si>
  <si>
    <t>Significant components of our deferred tax assets (in thousands) are as follows:
Year Ended December 31,
2019
2018
Net operating loss carryforwards
$
14,519
$
10,228
Accruals and reserves
1,292
1,053
Research and development credits
1,534
1,368
Deferred revenue
—
6
Depreciation and amortization
(34)
(23)
Total
17,311
12,632
Valuation allowance
(17,311)
(12,632)
Net deferred taxassets
$
—
$
—</t>
  </si>
  <si>
    <t>Schedule of reconciliation of the beginning and ending amount of the Company's liability for uncertain tax positions</t>
  </si>
  <si>
    <t>A reconciliation of the beginning and ending amount of the Company’s liability for uncertain tax positions (in thousands) is as follows:
Years Ended December 31,
2019
2018
Balance at the beginning of the year
$
486
$
213
Increase based on current year tax positions
254
271
Increase (decrease) for prior year tax positions
(206)
2
Balance at the end of the year
$
534
$
486</t>
  </si>
  <si>
    <t>Description of Business and Basis of Presentation - Basis of Presentation and Consolidation (Details)</t>
  </si>
  <si>
    <t>Dec. 31, 2019segmentsubsidiary</t>
  </si>
  <si>
    <t>Subsidiaries (in subsidiaries) | subsidiary</t>
  </si>
  <si>
    <t>Operating segments (in segments)</t>
  </si>
  <si>
    <t>Reporting segments (in segments)</t>
  </si>
  <si>
    <t>Description of Business and Basis of Presentation - Reverse Stock Split and Going Concern (Details)</t>
  </si>
  <si>
    <t>Aug. 30, 2018USD ($)$ / sharesshares</t>
  </si>
  <si>
    <t>Aug. 16, 2018USD ($)$ / sharesshares</t>
  </si>
  <si>
    <t>Aug. 03, 2018shares</t>
  </si>
  <si>
    <t>Sep. 30, 2019USD ($)</t>
  </si>
  <si>
    <t>Jul. 31, 2019USD ($)</t>
  </si>
  <si>
    <t>Dec. 31, 2019USD ($)</t>
  </si>
  <si>
    <t>Dec. 31, 2018USD ($)</t>
  </si>
  <si>
    <t>License Agreement with SIBV</t>
  </si>
  <si>
    <t>Upfront payment received</t>
  </si>
  <si>
    <t>License Agreement with SAMR</t>
  </si>
  <si>
    <t>Ratio of reverse stock split</t>
  </si>
  <si>
    <t>Conversion of Series A convertible preferred stock into common stock upon initial public offering (in shares) | shares</t>
  </si>
  <si>
    <t>other offering expenses</t>
  </si>
  <si>
    <t>Proceeds from issuance of common stock, gross</t>
  </si>
  <si>
    <t>IPO | Common Stock</t>
  </si>
  <si>
    <t>Issuance of common stock (in shares) | shares</t>
  </si>
  <si>
    <t>Share Price | $ / shares</t>
  </si>
  <si>
    <t>IPO | IPO</t>
  </si>
  <si>
    <t>underwriting discounts and commissions</t>
  </si>
  <si>
    <t>Summary of Significant Accounting Policies - Concentration of Risk (Details)</t>
  </si>
  <si>
    <t>Contract revenue | Customer risk</t>
  </si>
  <si>
    <t>Number of customers</t>
  </si>
  <si>
    <t>Contract revenue | Customer 1 | Customer risk</t>
  </si>
  <si>
    <t>Concentration risk percentage</t>
  </si>
  <si>
    <t>100.00%</t>
  </si>
  <si>
    <t>58.00%</t>
  </si>
  <si>
    <t>Contract revenue | Customer 2 | Customer risk</t>
  </si>
  <si>
    <t>42.00%</t>
  </si>
  <si>
    <t>Accounts receivable | Customer risk</t>
  </si>
  <si>
    <t>Accounts receivable | Customer 1 | Customer risk</t>
  </si>
  <si>
    <t>60.00%</t>
  </si>
  <si>
    <t>Accounts receivable | Customer 2 | Customer risk</t>
  </si>
  <si>
    <t>40.00%</t>
  </si>
  <si>
    <t>Summary of Significant Accounting Policies - Accounts Receivable and Allowance for Doubtful Accounts (Details) - USD ($) $ in Thousands</t>
  </si>
  <si>
    <t>Allowance for doubtful accounts</t>
  </si>
  <si>
    <t>Summary of Significant Accounting Policies - Property and Equipment and Impairment of Long-Lived Assets (Details)</t>
  </si>
  <si>
    <t>Minimum</t>
  </si>
  <si>
    <t>Property and Equipment, net</t>
  </si>
  <si>
    <t>Estimated useful life (in years)</t>
  </si>
  <si>
    <t>3 years</t>
  </si>
  <si>
    <t>Maximum</t>
  </si>
  <si>
    <t>5 years</t>
  </si>
  <si>
    <t>Summary of Significant Accounting Policies - Impairment of Long-Lived Assets (Details) - USD ($) $ in Thousands</t>
  </si>
  <si>
    <t>Impairments of long-lived assets</t>
  </si>
  <si>
    <t>Summary of Significant Accounting Policies - Revenue Recognition (Details) - USD ($)</t>
  </si>
  <si>
    <t>1 Months Ended</t>
  </si>
  <si>
    <t>Sep. 30, 2019</t>
  </si>
  <si>
    <t>Jul. 31, 2019</t>
  </si>
  <si>
    <t>Amortization of contract assets</t>
  </si>
  <si>
    <t>Impairments of contract assets</t>
  </si>
  <si>
    <t>Upfront payment</t>
  </si>
  <si>
    <t>License Agreement</t>
  </si>
  <si>
    <t>Summary of Significant Accounting Policies - Costs for Collaborative Arrangements (Details) - USD ($)</t>
  </si>
  <si>
    <t>Research and Development Expense</t>
  </si>
  <si>
    <t>Summary of Significant Accounting Policies - Stock-Based Compensation (Details)</t>
  </si>
  <si>
    <t>Common Stock for future issuance</t>
  </si>
  <si>
    <t>Dividend yield (in percent)</t>
  </si>
  <si>
    <t>0.00%</t>
  </si>
  <si>
    <t>Summary of Significant Accounting Policies - Loss Per Share (Details) - USD ($) $ / shares in Units, $ in Thousands</t>
  </si>
  <si>
    <t>Potentially dilutive securities excluded from computation of diluted net loss per share</t>
  </si>
  <si>
    <t>Numerator:</t>
  </si>
  <si>
    <t>Net loss available to common stockholders (basic and diluted)</t>
  </si>
  <si>
    <t>Denominator:</t>
  </si>
  <si>
    <t>Basic and diluted net loss per share</t>
  </si>
  <si>
    <t>Warrants | Common Stock</t>
  </si>
  <si>
    <t>Summary of Significant Accounting Policies - Recently Issued Accounting Pronouncements (Details) - USD ($)</t>
  </si>
  <si>
    <t>Fair Value Disclosure (Details) $ in Thousands</t>
  </si>
  <si>
    <t>Fair value</t>
  </si>
  <si>
    <t>Assets</t>
  </si>
  <si>
    <t>Liabilities</t>
  </si>
  <si>
    <t>Stock option liability</t>
  </si>
  <si>
    <t>Deferred charge related to stock options</t>
  </si>
  <si>
    <t>Level 2</t>
  </si>
  <si>
    <t>Level 2 | Stock option liability</t>
  </si>
  <si>
    <t>Level 2 | Deferred charge related to stock options</t>
  </si>
  <si>
    <t>Balance Sheet Components - Property and Equipment, net (Details) - USD ($)</t>
  </si>
  <si>
    <t>Total property and equipment</t>
  </si>
  <si>
    <t>Less: Accumulated depreciation</t>
  </si>
  <si>
    <t>Depreciation expense</t>
  </si>
  <si>
    <t>Lab equipment</t>
  </si>
  <si>
    <t>Computer equipment and software</t>
  </si>
  <si>
    <t>Balance Sheet Components - Intangible Assets, net (Details) - USD ($)</t>
  </si>
  <si>
    <t>Intangible Assets, net</t>
  </si>
  <si>
    <t>Less: Accumulated amortization</t>
  </si>
  <si>
    <t>Amortization of Intangible Assets</t>
  </si>
  <si>
    <t>Finite-Lived Intangible Assets, Gross</t>
  </si>
  <si>
    <t>Balance Sheet Components - Intangible Assets, Net- Amortization expense (Details) - USD ($) $ in Thousands</t>
  </si>
  <si>
    <t>Acquired intangible amortization expense</t>
  </si>
  <si>
    <t>2020</t>
  </si>
  <si>
    <t>2021</t>
  </si>
  <si>
    <t>2022</t>
  </si>
  <si>
    <t>2023</t>
  </si>
  <si>
    <t>2024 and thereafter</t>
  </si>
  <si>
    <t>Balance Sheet Components - Intangible Assets, Net - Licenses (Details) - USD ($)</t>
  </si>
  <si>
    <t>The University of Chicago Agreement</t>
  </si>
  <si>
    <t>Maximum contingent milestone payments</t>
  </si>
  <si>
    <t>Milestone payments accrued</t>
  </si>
  <si>
    <t>The Brigham and Women's Hospital, Inc</t>
  </si>
  <si>
    <t>The University of Iowa Research Foundation</t>
  </si>
  <si>
    <t>Brigham Young University</t>
  </si>
  <si>
    <t>Reimbursement of 3rd party costs (in percent)</t>
  </si>
  <si>
    <t>0.33%</t>
  </si>
  <si>
    <t>National Institutes of Health</t>
  </si>
  <si>
    <t>Kenta Biotech Ltd</t>
  </si>
  <si>
    <t>Accrued royalty obligation</t>
  </si>
  <si>
    <t>Maximum royalty base for royalty payments</t>
  </si>
  <si>
    <t>Emergent Product Development Gaithersburg Inc</t>
  </si>
  <si>
    <t>Milestone payments under the agreement</t>
  </si>
  <si>
    <t>Balance Sheet Components - Accrued Liabilities (Details) - USD ($) $ in Thousands</t>
  </si>
  <si>
    <t>Accrued Liabilities</t>
  </si>
  <si>
    <t>Research and development services</t>
  </si>
  <si>
    <t>Payroll related expenses</t>
  </si>
  <si>
    <t>Professional services</t>
  </si>
  <si>
    <t>Equity Method Investment (Details) - USD ($)</t>
  </si>
  <si>
    <t>Aug. 06, 2018</t>
  </si>
  <si>
    <t>Feb. 11, 2018</t>
  </si>
  <si>
    <t>Contributions owed to the joint venture</t>
  </si>
  <si>
    <t>Loss from equity method investment</t>
  </si>
  <si>
    <t>SABC</t>
  </si>
  <si>
    <t>Percentage of ownership interest</t>
  </si>
  <si>
    <t>49.00%</t>
  </si>
  <si>
    <t>Carryover basis of license contributed</t>
  </si>
  <si>
    <t>JV Entity</t>
  </si>
  <si>
    <t>Hepalink | SABC</t>
  </si>
  <si>
    <t>51.00%</t>
  </si>
  <si>
    <t>Minimum amount obligated to make an additional equity investment at first future financing</t>
  </si>
  <si>
    <t>Hepalink | JV Entity</t>
  </si>
  <si>
    <t>Contribution obligated</t>
  </si>
  <si>
    <t>Collaboration, Development and License Agreements (Details) - USD ($)</t>
  </si>
  <si>
    <t>License Agreement with GSK</t>
  </si>
  <si>
    <t>License agreement</t>
  </si>
  <si>
    <t>GSK</t>
  </si>
  <si>
    <t>Deferred revenue on additional work performed recognized</t>
  </si>
  <si>
    <t>Collaboration, Development and License Agreements - Cystic Fibrosis Foundation Development Agreement (Details) - USD ($)</t>
  </si>
  <si>
    <t>Nov. 30, 2018</t>
  </si>
  <si>
    <t>Dec. 31, 2016</t>
  </si>
  <si>
    <t>Collaborative Arrangements and Non-collaborative Arrangement Transactions</t>
  </si>
  <si>
    <t>CFF</t>
  </si>
  <si>
    <t>Amount of increase in award</t>
  </si>
  <si>
    <t>Remaining milestones related to clinical research activities</t>
  </si>
  <si>
    <t>CFF | Upfront payment</t>
  </si>
  <si>
    <t>Collaboration, Development and License Agreements - Serum License Agreement (Details) - USD ($)</t>
  </si>
  <si>
    <t>Deferred revenue, noncurrent</t>
  </si>
  <si>
    <t>Capitalized contract cost, Current</t>
  </si>
  <si>
    <t>Capitalized contract cost, Noncurrent</t>
  </si>
  <si>
    <t>Royalty payments</t>
  </si>
  <si>
    <t>4.00%</t>
  </si>
  <si>
    <t>6.00%</t>
  </si>
  <si>
    <t>Capitalized contract costs</t>
  </si>
  <si>
    <t>Capitalized incremental costs of obtaining the License Agreement</t>
  </si>
  <si>
    <t>Licenses and know-how</t>
  </si>
  <si>
    <t>Development support services</t>
  </si>
  <si>
    <t>Research and Development Option</t>
  </si>
  <si>
    <t>Manufacturing rights option</t>
  </si>
  <si>
    <t>Products in EU</t>
  </si>
  <si>
    <t>20.00%</t>
  </si>
  <si>
    <t>Issuance costs from equity allocation</t>
  </si>
  <si>
    <t>Buy back manufacturing rights</t>
  </si>
  <si>
    <t>License Agreement and Option Agreement</t>
  </si>
  <si>
    <t>Proceeds from sale of restricted common stock and upfront payment</t>
  </si>
  <si>
    <t>Fair value of net proceeds</t>
  </si>
  <si>
    <t>Fair value of gross proceeds</t>
  </si>
  <si>
    <t>Deferred revenue based on upfront payments</t>
  </si>
  <si>
    <t>Deferred revenue from equity allocation</t>
  </si>
  <si>
    <t>Direct costs related to license agreement</t>
  </si>
  <si>
    <t>Serum International B.V. ("SIBV")</t>
  </si>
  <si>
    <t>Restricted common stock | Serum International B.V. ("SIBV")</t>
  </si>
  <si>
    <t>Warrants (Details) - USD ($)</t>
  </si>
  <si>
    <t>Dec. 12, 2016</t>
  </si>
  <si>
    <t>Nov. 30, 2015</t>
  </si>
  <si>
    <t>Aug. 13, 2019</t>
  </si>
  <si>
    <t>Dec. 31, 2017</t>
  </si>
  <si>
    <t>Warrants to Purchase Common Stock</t>
  </si>
  <si>
    <t>Total fair value of warrants</t>
  </si>
  <si>
    <t>Number of unvested warrants cancelled</t>
  </si>
  <si>
    <t>Share-based Compensation</t>
  </si>
  <si>
    <t>Change in fair value of warrants</t>
  </si>
  <si>
    <t>Reclassification into equity upon initial public offering</t>
  </si>
  <si>
    <t>Performance Award</t>
  </si>
  <si>
    <t>Minimum gross proceeds for meeting performance requirement</t>
  </si>
  <si>
    <t>Warrants potentially issued for meeting performance requirement</t>
  </si>
  <si>
    <t>Number of warrants issued</t>
  </si>
  <si>
    <t>Warrants exercise price</t>
  </si>
  <si>
    <t>Vesting period</t>
  </si>
  <si>
    <t>Convertible Preferred Stock (Details) $ in Millions</t>
  </si>
  <si>
    <t>Aug. 13, 2018USD ($)shares</t>
  </si>
  <si>
    <t>Jun. 30, 2016</t>
  </si>
  <si>
    <t>Dividend rate (in percentage)</t>
  </si>
  <si>
    <t>3.00%</t>
  </si>
  <si>
    <t>Preferred stock dividend shares issued (in shares)</t>
  </si>
  <si>
    <t>Preferred stock dividend shares fair value | $</t>
  </si>
  <si>
    <t>Stock issued upon conversion of convertible shares</t>
  </si>
  <si>
    <t>Common Stock (Details) - USD ($)</t>
  </si>
  <si>
    <t>Total common stock for future issuance</t>
  </si>
  <si>
    <t>Valuation (term of years)</t>
  </si>
  <si>
    <t>9 years 8 months 12 days</t>
  </si>
  <si>
    <t>6 years 3 months</t>
  </si>
  <si>
    <t>Shares reserved for issuance of future options</t>
  </si>
  <si>
    <t>Serum International B.V. ("SIBV") | Restricted common stock</t>
  </si>
  <si>
    <t>Commission payment</t>
  </si>
  <si>
    <t>Expected volatility</t>
  </si>
  <si>
    <t>84.00%</t>
  </si>
  <si>
    <t>Risk-free interest-rate</t>
  </si>
  <si>
    <t>1.94%</t>
  </si>
  <si>
    <t>ATM Agreement</t>
  </si>
  <si>
    <t>Maximum aggregate offering price</t>
  </si>
  <si>
    <t>Maximum value of shares under prospectus supplement covering</t>
  </si>
  <si>
    <t>Stock-Based Compensation - Stock option activity (Details) - $ / shares</t>
  </si>
  <si>
    <t>May 31, 2014</t>
  </si>
  <si>
    <t>Shares Available for Grant</t>
  </si>
  <si>
    <t>Additional shares reserved (in shares)</t>
  </si>
  <si>
    <t>Options granted (in shares)</t>
  </si>
  <si>
    <t>Options cancelled (in shares)</t>
  </si>
  <si>
    <t>End of the period (in shares)</t>
  </si>
  <si>
    <t>Number of options</t>
  </si>
  <si>
    <t>Number of Shares, beginning of the period (in shares)</t>
  </si>
  <si>
    <t>Stock option granted</t>
  </si>
  <si>
    <t>Number of Shares, Options exercised (in shares)</t>
  </si>
  <si>
    <t>Number of Shares, Options cancelled (in shares)</t>
  </si>
  <si>
    <t>Number of Shares, end of the period (in shares)</t>
  </si>
  <si>
    <t>Weighted average exercise price</t>
  </si>
  <si>
    <t>Weighted-Average Exercise Price, beginning of the period (in dollars per share)</t>
  </si>
  <si>
    <t>Weighted-Average Exercise Price, Options granted (in dollars per share)</t>
  </si>
  <si>
    <t>Weighted-Average Exercise Price, Options exercised (in dollars per share)</t>
  </si>
  <si>
    <t>Weighted-Average Exercise Price, Options cancelled (in dollars per share)</t>
  </si>
  <si>
    <t>Weighted-Average Exercise Price, end of the period (in dollars per share)</t>
  </si>
  <si>
    <t>Stock-Based Compensation - Status of options (Details) - USD ($) $ / shares in Units, $ in Thousands</t>
  </si>
  <si>
    <t>Options outstanding</t>
  </si>
  <si>
    <t>Options vested and expected to vest</t>
  </si>
  <si>
    <t>Options vested and exercisable</t>
  </si>
  <si>
    <t>Options outstanding (in dollars per share)</t>
  </si>
  <si>
    <t>Options vested and expected to vest (in dollars per share)</t>
  </si>
  <si>
    <t>Options vested and exercisable (in dollars per share)</t>
  </si>
  <si>
    <t>Weighted average contractual term and aggregate intrinsic value</t>
  </si>
  <si>
    <t>Options outstanding (in years)</t>
  </si>
  <si>
    <t>7 years 10 months 21 days</t>
  </si>
  <si>
    <t>Options vested and expected to vest (in years)</t>
  </si>
  <si>
    <t>Options vested and exercisable (in years)</t>
  </si>
  <si>
    <t>6 years 8 months 19 days</t>
  </si>
  <si>
    <t>Options outstanding (in dollars)</t>
  </si>
  <si>
    <t>Options vested and expected to vest (in dollars)</t>
  </si>
  <si>
    <t>Options vested and exercisable (in dollars)</t>
  </si>
  <si>
    <t>Stock-Based Compensation - Expenses (Details) - USD ($) $ in Thousands</t>
  </si>
  <si>
    <t>Total stock-based compensation expense</t>
  </si>
  <si>
    <t>Stock-Based Compensation - Assumptions (Details)</t>
  </si>
  <si>
    <t>Fair value of the options granted, estimated using assumptions</t>
  </si>
  <si>
    <t>Expected term (in years)</t>
  </si>
  <si>
    <t>Expected volatility, minimum</t>
  </si>
  <si>
    <t>79.00%</t>
  </si>
  <si>
    <t>77.00%</t>
  </si>
  <si>
    <t>Expected volatility, maximum</t>
  </si>
  <si>
    <t>95.00%</t>
  </si>
  <si>
    <t>Risk-free interest-rate, minimum</t>
  </si>
  <si>
    <t>1.59%</t>
  </si>
  <si>
    <t>2.22%</t>
  </si>
  <si>
    <t>Risk-free interest-rate, maximum</t>
  </si>
  <si>
    <t>2.67%</t>
  </si>
  <si>
    <t>3.01%</t>
  </si>
  <si>
    <t>Options | Number of shares excess granted under the 2014 Plan</t>
  </si>
  <si>
    <t>2.99%</t>
  </si>
  <si>
    <t>Stock-Based Compensation - Additional information (Details) - USD ($)</t>
  </si>
  <si>
    <t>Reserved for issuance (in shares)</t>
  </si>
  <si>
    <t>Voting rights of all classes of stock (in percent)</t>
  </si>
  <si>
    <t>10.00%</t>
  </si>
  <si>
    <t>Exercise price for incentive stock options to the percentage of fair market value</t>
  </si>
  <si>
    <t>110.00%</t>
  </si>
  <si>
    <t>Annual increase in the number of shares to the shares of common stock</t>
  </si>
  <si>
    <t>Weighted-average exercise price of stock option granted</t>
  </si>
  <si>
    <t>Employee</t>
  </si>
  <si>
    <t>Total unrecognized compensation costs</t>
  </si>
  <si>
    <t>Unrecognized stock-based compensation expenses expected to be recognized</t>
  </si>
  <si>
    <t>2 years 7 months 21 days</t>
  </si>
  <si>
    <t>Aggregate intrinsic value</t>
  </si>
  <si>
    <t>Non employee</t>
  </si>
  <si>
    <t>3 years 2 months 16 days</t>
  </si>
  <si>
    <t>Annual increase in the number of shares to the percentage of the issued and outstanding common stock</t>
  </si>
  <si>
    <t>Vesting period (in years)</t>
  </si>
  <si>
    <t>4 years</t>
  </si>
  <si>
    <t>Expiration period (in years)</t>
  </si>
  <si>
    <t>10 years</t>
  </si>
  <si>
    <t>Options | Stock option liability | Accrued liabilities | Number of shares excess granted under the 2014 Plan</t>
  </si>
  <si>
    <t>Options | Deferred charge related to stock options | Prepaid expenses and other current assets | Number of shares excess granted under the 2014 Plan</t>
  </si>
  <si>
    <t>Income Taxes - Effective income tax rate reconciliation, Amount (Details) - USD ($) $ in Thousands</t>
  </si>
  <si>
    <t>Income tax expense benefit reconciliation</t>
  </si>
  <si>
    <t>Federal income tax at statutory rate</t>
  </si>
  <si>
    <t>State income tax, net of federal benefit</t>
  </si>
  <si>
    <t>Foreign tax differential</t>
  </si>
  <si>
    <t>Permanent differences</t>
  </si>
  <si>
    <t>Tax credits generated in current year</t>
  </si>
  <si>
    <t>Other</t>
  </si>
  <si>
    <t>Valuation allowance</t>
  </si>
  <si>
    <t>Income Taxes - Components of deferred tax assets (liabilities) (Details) - USD ($) $ in Thousands</t>
  </si>
  <si>
    <t>Components of deferred tax assets</t>
  </si>
  <si>
    <t>Net operating loss carryforwards</t>
  </si>
  <si>
    <t>Accruals and reserves</t>
  </si>
  <si>
    <t>Research and development credits</t>
  </si>
  <si>
    <t>Deferred Revenue</t>
  </si>
  <si>
    <t>Net change in the valuation allowance</t>
  </si>
  <si>
    <t>Income Taxes - Uncertain tax positions (Details) - USD ($) $ in Thousands</t>
  </si>
  <si>
    <t>Balance at the beginning of the year</t>
  </si>
  <si>
    <t>Increase based on current year tax positions</t>
  </si>
  <si>
    <t>Increase (decrease) for prior year tax positions</t>
  </si>
  <si>
    <t>Income Taxes - Tax Cuts and Jobs Act of 2017 (Details) - USD ($) $ in Millions</t>
  </si>
  <si>
    <t>Income Taxes - Net operating loss carryforwards and Tax credit carryforwards (Details)</t>
  </si>
  <si>
    <t>Federal</t>
  </si>
  <si>
    <t>Research credit carryforwards | Federal</t>
  </si>
  <si>
    <t>Tax credit carryforwards</t>
  </si>
  <si>
    <t>Research credit carryforwards | State</t>
  </si>
  <si>
    <t>After tax year 2017 | Federal</t>
  </si>
  <si>
    <t>Related Parties (Details) - USD ($)</t>
  </si>
  <si>
    <t>Related parties</t>
  </si>
  <si>
    <t>Revenue</t>
  </si>
  <si>
    <t>Shenzen Hepalink Pharmaceutical Group Co., Ltd.("Hepalink")</t>
  </si>
  <si>
    <t>Reduction to operating expenses on reimbursed to JV entity</t>
  </si>
  <si>
    <t>Serum International B.V. ("SIBV") | License Agreement</t>
  </si>
  <si>
    <t>Issuance of stock</t>
  </si>
  <si>
    <t>Other receivables | Shenzen Hepalink Pharmaceutical Group Co., Ltd.("Hepalink")</t>
  </si>
  <si>
    <t>Outstanding receivable for reimbursable expenses</t>
  </si>
  <si>
    <t>Commitments and Contingencies - Leases and Contingencies (Details)</t>
  </si>
  <si>
    <t>Dec. 31, 2019USD ($)claim</t>
  </si>
  <si>
    <t>Dec. 31, 2018USD ($)claim</t>
  </si>
  <si>
    <t>Notice period for termination of lease</t>
  </si>
  <si>
    <t>90 days</t>
  </si>
  <si>
    <t>Rent expense | $</t>
  </si>
  <si>
    <t>Number of pending legal proceedings | claim</t>
  </si>
  <si>
    <t>Commitments and Contingencies - Cystic Fibrosis Foundation Agreement and Joint Venture Agreement (Details) - CF Foundation $ in Millions</t>
  </si>
  <si>
    <t>Dec. 31, 2016USD ($)iteminstallment</t>
  </si>
  <si>
    <t>Nov. 30, 2018USD ($)</t>
  </si>
  <si>
    <t>Cystic Fibrosis Foundation Agreement</t>
  </si>
  <si>
    <t>Amount of award received for advance research on potential drugs | $</t>
  </si>
  <si>
    <t>Period for payment of annual installments</t>
  </si>
  <si>
    <t>Maximum percentage of awarded amount of net sales</t>
  </si>
  <si>
    <t>15.00%</t>
  </si>
  <si>
    <t>Payment of amount received in connection with Disposition Transaction (as a percent)</t>
  </si>
  <si>
    <t>Number of multiplication on awarded amount payable if change of control prior to completion of the first commercial sale | item</t>
  </si>
  <si>
    <t>Number of annual installments for repayment of award | installment</t>
  </si>
  <si>
    <t>Subsequent Events (Details)</t>
  </si>
  <si>
    <t>Feb. 29, 2020USD ($)</t>
  </si>
  <si>
    <t>Subsequent event</t>
  </si>
  <si>
    <t>Compensatory damag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5</v>
      </c>
    </row>
    <row r="16" spans="1:4">
      <c r="A16" s="4" t="s">
        <v>27</v>
      </c>
      <c r="B16" s="4" t="s">
        <v>15</v>
      </c>
    </row>
    <row r="17" spans="1:4">
      <c r="A17" s="4" t="s">
        <v>28</v>
      </c>
      <c r="B17" s="4" t="s">
        <v>29</v>
      </c>
    </row>
    <row r="18" spans="1:4">
      <c r="A18" s="4" t="s">
        <v>30</v>
      </c>
      <c r="B18" s="4" t="s">
        <v>22</v>
      </c>
    </row>
    <row r="19" spans="1:4">
      <c r="A19" s="4" t="s">
        <v>31</v>
      </c>
      <c r="D19" s="5" t="n">
        <v>58.8</v>
      </c>
    </row>
    <row r="20" spans="1:4">
      <c r="A20" s="4" t="s">
        <v>32</v>
      </c>
      <c r="C20" s="6" t="n">
        <v>892025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v>
      </c>
    </row>
    <row r="3" spans="1:2">
      <c r="A3" s="3" t="s">
        <v>101</v>
      </c>
    </row>
    <row r="4" spans="1:2">
      <c r="A4" s="4" t="s">
        <v>10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0897000</v>
      </c>
      <c r="C3" s="7" t="n">
        <v>24237000</v>
      </c>
    </row>
    <row r="4" spans="1:3">
      <c r="A4" s="4" t="s">
        <v>41</v>
      </c>
      <c r="B4" s="6" t="n">
        <v>0</v>
      </c>
      <c r="C4" s="6" t="n">
        <v>1660000</v>
      </c>
    </row>
    <row r="5" spans="1:3">
      <c r="A5" s="4" t="s">
        <v>42</v>
      </c>
      <c r="B5" s="6" t="n">
        <v>413000</v>
      </c>
      <c r="C5" s="6" t="n">
        <v>438000</v>
      </c>
    </row>
    <row r="6" spans="1:3">
      <c r="A6" s="4" t="s">
        <v>43</v>
      </c>
      <c r="B6" s="6" t="n">
        <v>1537000</v>
      </c>
    </row>
    <row r="7" spans="1:3">
      <c r="A7" s="4" t="s">
        <v>44</v>
      </c>
      <c r="B7" s="6" t="n">
        <v>2990000</v>
      </c>
      <c r="C7" s="6" t="n">
        <v>2012000</v>
      </c>
    </row>
    <row r="8" spans="1:3">
      <c r="A8" s="4" t="s">
        <v>45</v>
      </c>
      <c r="B8" s="6" t="n">
        <v>25837000</v>
      </c>
      <c r="C8" s="6" t="n">
        <v>28347000</v>
      </c>
    </row>
    <row r="9" spans="1:3">
      <c r="A9" s="4" t="s">
        <v>46</v>
      </c>
      <c r="B9" s="6" t="n">
        <v>1006000</v>
      </c>
      <c r="C9" s="6" t="n">
        <v>1271000</v>
      </c>
    </row>
    <row r="10" spans="1:3">
      <c r="A10" s="4" t="s">
        <v>47</v>
      </c>
      <c r="B10" s="6" t="n">
        <v>32000</v>
      </c>
      <c r="C10" s="6" t="n">
        <v>38000</v>
      </c>
    </row>
    <row r="11" spans="1:3">
      <c r="A11" s="4" t="s">
        <v>48</v>
      </c>
      <c r="B11" s="6" t="n">
        <v>9000</v>
      </c>
      <c r="C11" s="6" t="n">
        <v>960000</v>
      </c>
    </row>
    <row r="12" spans="1:3">
      <c r="A12" s="4" t="s">
        <v>43</v>
      </c>
      <c r="B12" s="6" t="n">
        <v>526000</v>
      </c>
    </row>
    <row r="13" spans="1:3">
      <c r="A13" s="4" t="s">
        <v>49</v>
      </c>
      <c r="B13" s="6" t="n">
        <v>557000</v>
      </c>
      <c r="C13" s="6" t="n">
        <v>995000</v>
      </c>
    </row>
    <row r="14" spans="1:3">
      <c r="A14" s="4" t="s">
        <v>50</v>
      </c>
      <c r="B14" s="6" t="n">
        <v>27967000</v>
      </c>
      <c r="C14" s="6" t="n">
        <v>31611000</v>
      </c>
    </row>
    <row r="15" spans="1:3">
      <c r="A15" s="3" t="s">
        <v>51</v>
      </c>
    </row>
    <row r="16" spans="1:3">
      <c r="A16" s="4" t="s">
        <v>52</v>
      </c>
      <c r="B16" s="6" t="n">
        <v>1755000</v>
      </c>
      <c r="C16" s="6" t="n">
        <v>2331000</v>
      </c>
    </row>
    <row r="17" spans="1:3">
      <c r="A17" s="4" t="s">
        <v>53</v>
      </c>
      <c r="B17" s="6" t="n">
        <v>2974000</v>
      </c>
      <c r="C17" s="6" t="n">
        <v>2944000</v>
      </c>
    </row>
    <row r="18" spans="1:3">
      <c r="A18" s="4" t="s">
        <v>54</v>
      </c>
      <c r="B18" s="6" t="n">
        <v>14602000</v>
      </c>
      <c r="C18" s="6" t="n">
        <v>22000</v>
      </c>
    </row>
    <row r="19" spans="1:3">
      <c r="A19" s="4" t="s">
        <v>55</v>
      </c>
      <c r="B19" s="6" t="n">
        <v>19331000</v>
      </c>
      <c r="C19" s="6" t="n">
        <v>5297000</v>
      </c>
    </row>
    <row r="20" spans="1:3">
      <c r="A20" s="4" t="s">
        <v>56</v>
      </c>
      <c r="B20" s="6" t="n">
        <v>5000000</v>
      </c>
    </row>
    <row r="21" spans="1:3">
      <c r="A21" s="4" t="s">
        <v>57</v>
      </c>
      <c r="B21" s="6" t="n">
        <v>24331000</v>
      </c>
      <c r="C21" s="6" t="n">
        <v>5297000</v>
      </c>
    </row>
    <row r="22" spans="1:3">
      <c r="A22" s="4" t="s">
        <v>58</v>
      </c>
      <c r="B22" s="4" t="s">
        <v>59</v>
      </c>
      <c r="C22" s="4" t="s">
        <v>59</v>
      </c>
    </row>
    <row r="23" spans="1:3">
      <c r="A23" s="3" t="s">
        <v>60</v>
      </c>
    </row>
    <row r="24" spans="1:3">
      <c r="A24" s="4" t="s">
        <v>61</v>
      </c>
      <c r="B24" s="6" t="n">
        <v>1000</v>
      </c>
      <c r="C24" s="6" t="n">
        <v>1000</v>
      </c>
    </row>
    <row r="25" spans="1:3">
      <c r="A25" s="4" t="s">
        <v>62</v>
      </c>
      <c r="B25" s="6" t="n">
        <v>104404000</v>
      </c>
      <c r="C25" s="6" t="n">
        <v>97401000</v>
      </c>
    </row>
    <row r="26" spans="1:3">
      <c r="A26" s="4" t="s">
        <v>63</v>
      </c>
      <c r="B26" s="6" t="n">
        <v>-100769000</v>
      </c>
      <c r="C26" s="6" t="n">
        <v>-71088000</v>
      </c>
    </row>
    <row r="27" spans="1:3">
      <c r="A27" s="4" t="s">
        <v>64</v>
      </c>
      <c r="B27" s="6" t="n">
        <v>3636000</v>
      </c>
      <c r="C27" s="6" t="n">
        <v>26314000</v>
      </c>
    </row>
    <row r="28" spans="1:3">
      <c r="A28" s="4" t="s">
        <v>65</v>
      </c>
      <c r="B28" s="7" t="n">
        <v>27967000</v>
      </c>
      <c r="C28" s="7" t="n">
        <v>316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5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73</v>
      </c>
      <c r="B14" s="4" t="s">
        <v>204</v>
      </c>
    </row>
    <row r="15" spans="1:2">
      <c r="A15" s="4" t="s">
        <v>175</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0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row r="7" spans="1:2">
      <c r="A7" s="4" t="s">
        <v>242</v>
      </c>
    </row>
    <row r="8" spans="1:2">
      <c r="A8" s="3" t="s">
        <v>173</v>
      </c>
    </row>
    <row r="9" spans="1:2">
      <c r="A9" s="4" t="s">
        <v>243</v>
      </c>
      <c r="B9" s="4" t="s">
        <v>244</v>
      </c>
    </row>
    <row r="10" spans="1:2">
      <c r="A10" s="4" t="s">
        <v>245</v>
      </c>
    </row>
    <row r="11" spans="1:2">
      <c r="A11" s="3" t="s">
        <v>173</v>
      </c>
    </row>
    <row r="12" spans="1:2">
      <c r="A12" s="4" t="s">
        <v>243</v>
      </c>
      <c r="B12"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8</v>
      </c>
    </row>
    <row r="2" spans="1:3">
      <c r="A2" s="3" t="s">
        <v>67</v>
      </c>
    </row>
    <row r="3" spans="1:3">
      <c r="A3" s="4" t="s">
        <v>68</v>
      </c>
      <c r="B3" s="8" t="n">
        <v>0.0001</v>
      </c>
      <c r="C3" s="8" t="n">
        <v>0.0001</v>
      </c>
    </row>
    <row r="4" spans="1:3">
      <c r="A4" s="4" t="s">
        <v>69</v>
      </c>
      <c r="B4" s="6" t="n">
        <v>60000000</v>
      </c>
      <c r="C4" s="6" t="n">
        <v>60000000</v>
      </c>
    </row>
    <row r="5" spans="1:3">
      <c r="A5" s="4" t="s">
        <v>70</v>
      </c>
      <c r="B5" s="6" t="n">
        <v>0</v>
      </c>
      <c r="C5" s="6" t="n">
        <v>0</v>
      </c>
    </row>
    <row r="6" spans="1:3">
      <c r="A6" s="4" t="s">
        <v>71</v>
      </c>
      <c r="B6" s="6" t="n">
        <v>0</v>
      </c>
      <c r="C6" s="6" t="n">
        <v>0</v>
      </c>
    </row>
    <row r="7" spans="1:3">
      <c r="A7" s="4" t="s">
        <v>72</v>
      </c>
      <c r="B7" s="8" t="n">
        <v>0.0001</v>
      </c>
      <c r="C7" s="8" t="n">
        <v>0.0001</v>
      </c>
    </row>
    <row r="8" spans="1:3">
      <c r="A8" s="4" t="s">
        <v>73</v>
      </c>
      <c r="B8" s="6" t="n">
        <v>100000000</v>
      </c>
      <c r="C8" s="6" t="n">
        <v>100000000</v>
      </c>
    </row>
    <row r="9" spans="1:3">
      <c r="A9" s="4" t="s">
        <v>74</v>
      </c>
      <c r="B9" s="6" t="n">
        <v>8918461</v>
      </c>
      <c r="C9" s="6" t="n">
        <v>8104757</v>
      </c>
    </row>
    <row r="10" spans="1:3">
      <c r="A10" s="4" t="s">
        <v>75</v>
      </c>
      <c r="B10" s="6" t="n">
        <v>8918461</v>
      </c>
      <c r="C10" s="6" t="n">
        <v>8104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54</v>
      </c>
      <c r="B1" s="2" t="s">
        <v>1</v>
      </c>
    </row>
    <row r="2" spans="1:2">
      <c r="B2" s="2" t="s">
        <v>255</v>
      </c>
    </row>
    <row r="3" spans="1:2">
      <c r="A3" s="3" t="s">
        <v>156</v>
      </c>
    </row>
    <row r="4" spans="1:2">
      <c r="A4" s="4" t="s">
        <v>256</v>
      </c>
      <c r="B4" s="6" t="n">
        <v>2</v>
      </c>
    </row>
    <row r="5" spans="1:2">
      <c r="A5" s="4" t="s">
        <v>257</v>
      </c>
      <c r="B5" s="6" t="n">
        <v>1</v>
      </c>
    </row>
    <row r="6" spans="1:2">
      <c r="A6" s="4" t="s">
        <v>258</v>
      </c>
      <c r="B6"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1"/>
    <col customWidth="1" max="6" min="6" width="21"/>
    <col customWidth="1" max="7" min="7" width="21"/>
    <col customWidth="1" max="8" min="8" width="21"/>
  </cols>
  <sheetData>
    <row r="1" spans="1:8">
      <c r="A1" s="1" t="s">
        <v>259</v>
      </c>
      <c r="B1" s="2" t="s">
        <v>260</v>
      </c>
      <c r="C1" s="2" t="s">
        <v>261</v>
      </c>
      <c r="D1" s="2" t="s">
        <v>262</v>
      </c>
      <c r="E1" s="2" t="s">
        <v>263</v>
      </c>
      <c r="F1" s="2" t="s">
        <v>264</v>
      </c>
      <c r="G1" s="2" t="s">
        <v>265</v>
      </c>
      <c r="H1" s="2" t="s">
        <v>266</v>
      </c>
    </row>
    <row r="2" spans="1:8">
      <c r="A2" s="3" t="s">
        <v>156</v>
      </c>
    </row>
    <row r="3" spans="1:8">
      <c r="A3" s="4" t="s">
        <v>40</v>
      </c>
      <c r="G3" s="7" t="n">
        <v>20897000</v>
      </c>
      <c r="H3" s="7" t="n">
        <v>24237000</v>
      </c>
    </row>
    <row r="4" spans="1:8">
      <c r="A4" s="4" t="s">
        <v>63</v>
      </c>
      <c r="G4" s="6" t="n">
        <v>100769000</v>
      </c>
      <c r="H4" s="6" t="n">
        <v>71088000</v>
      </c>
    </row>
    <row r="5" spans="1:8">
      <c r="A5" s="4" t="s">
        <v>143</v>
      </c>
      <c r="G5" s="6" t="n">
        <v>4958000</v>
      </c>
      <c r="H5" s="7" t="n">
        <v>25079000</v>
      </c>
    </row>
    <row r="6" spans="1:8">
      <c r="A6" s="4" t="s">
        <v>267</v>
      </c>
    </row>
    <row r="7" spans="1:8">
      <c r="A7" s="3" t="s">
        <v>156</v>
      </c>
    </row>
    <row r="8" spans="1:8">
      <c r="A8" s="4" t="s">
        <v>268</v>
      </c>
      <c r="F8" s="7" t="n">
        <v>5000000</v>
      </c>
    </row>
    <row r="9" spans="1:8">
      <c r="A9" s="4" t="s">
        <v>269</v>
      </c>
    </row>
    <row r="10" spans="1:8">
      <c r="A10" s="3" t="s">
        <v>156</v>
      </c>
    </row>
    <row r="11" spans="1:8">
      <c r="A11" s="4" t="s">
        <v>268</v>
      </c>
      <c r="E11" s="7" t="n">
        <v>15000000</v>
      </c>
      <c r="F11" s="7" t="n">
        <v>5000000</v>
      </c>
      <c r="G11" s="7" t="n">
        <v>42500000</v>
      </c>
    </row>
    <row r="12" spans="1:8">
      <c r="A12" s="4" t="s">
        <v>101</v>
      </c>
    </row>
    <row r="13" spans="1:8">
      <c r="A13" s="3" t="s">
        <v>156</v>
      </c>
    </row>
    <row r="14" spans="1:8">
      <c r="A14" s="4" t="s">
        <v>270</v>
      </c>
      <c r="D14" s="10" t="n">
        <v>0.155814</v>
      </c>
    </row>
    <row r="15" spans="1:8">
      <c r="A15" s="4" t="s">
        <v>271</v>
      </c>
      <c r="D15" s="6" t="n">
        <v>5744586</v>
      </c>
    </row>
    <row r="16" spans="1:8">
      <c r="A16" s="4" t="s">
        <v>107</v>
      </c>
    </row>
    <row r="17" spans="1:8">
      <c r="A17" s="3" t="s">
        <v>156</v>
      </c>
    </row>
    <row r="18" spans="1:8">
      <c r="A18" s="4" t="s">
        <v>272</v>
      </c>
      <c r="C18" s="7" t="n">
        <v>1400000</v>
      </c>
    </row>
    <row r="19" spans="1:8">
      <c r="A19" s="4" t="s">
        <v>273</v>
      </c>
      <c r="B19" s="7" t="n">
        <v>2500000</v>
      </c>
      <c r="C19" s="6" t="n">
        <v>26000000</v>
      </c>
    </row>
    <row r="20" spans="1:8">
      <c r="A20" s="4" t="s">
        <v>143</v>
      </c>
      <c r="B20" s="7" t="n">
        <v>2300000</v>
      </c>
      <c r="C20" s="7" t="n">
        <v>22800000</v>
      </c>
    </row>
    <row r="21" spans="1:8">
      <c r="A21" s="4" t="s">
        <v>274</v>
      </c>
    </row>
    <row r="22" spans="1:8">
      <c r="A22" s="3" t="s">
        <v>156</v>
      </c>
    </row>
    <row r="23" spans="1:8">
      <c r="A23" s="4" t="s">
        <v>275</v>
      </c>
      <c r="B23" s="6" t="n">
        <v>192824</v>
      </c>
      <c r="C23" s="6" t="n">
        <v>2000000</v>
      </c>
    </row>
    <row r="24" spans="1:8">
      <c r="A24" s="4" t="s">
        <v>276</v>
      </c>
      <c r="B24" s="7" t="n">
        <v>13</v>
      </c>
      <c r="C24" s="7" t="n">
        <v>13</v>
      </c>
    </row>
    <row r="25" spans="1:8">
      <c r="A25" s="4" t="s">
        <v>277</v>
      </c>
    </row>
    <row r="26" spans="1:8">
      <c r="A26" s="3" t="s">
        <v>156</v>
      </c>
    </row>
    <row r="27" spans="1:8">
      <c r="A27" s="4" t="s">
        <v>278</v>
      </c>
      <c r="B27" s="7" t="n">
        <v>175000</v>
      </c>
      <c r="C27" s="7" t="n">
        <v>18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79</v>
      </c>
      <c r="B1" s="2" t="s">
        <v>1</v>
      </c>
    </row>
    <row r="2" spans="1:3">
      <c r="B2" s="2" t="s">
        <v>265</v>
      </c>
      <c r="C2" s="2" t="s">
        <v>266</v>
      </c>
    </row>
    <row r="3" spans="1:3">
      <c r="A3" s="3" t="s">
        <v>158</v>
      </c>
    </row>
    <row r="4" spans="1:3">
      <c r="A4" s="4" t="s">
        <v>41</v>
      </c>
      <c r="B4" s="7" t="n">
        <v>0</v>
      </c>
      <c r="C4" s="7" t="n">
        <v>1660000</v>
      </c>
    </row>
    <row r="5" spans="1:3">
      <c r="A5" s="4" t="s">
        <v>280</v>
      </c>
    </row>
    <row r="6" spans="1:3">
      <c r="A6" s="3" t="s">
        <v>158</v>
      </c>
    </row>
    <row r="7" spans="1:3">
      <c r="A7" s="4" t="s">
        <v>281</v>
      </c>
      <c r="B7" s="6" t="n">
        <v>1</v>
      </c>
      <c r="C7" s="6" t="n">
        <v>2</v>
      </c>
    </row>
    <row r="8" spans="1:3">
      <c r="A8" s="4" t="s">
        <v>282</v>
      </c>
    </row>
    <row r="9" spans="1:3">
      <c r="A9" s="3" t="s">
        <v>158</v>
      </c>
    </row>
    <row r="10" spans="1:3">
      <c r="A10" s="4" t="s">
        <v>283</v>
      </c>
      <c r="B10" s="4" t="s">
        <v>284</v>
      </c>
      <c r="C10" s="4" t="s">
        <v>285</v>
      </c>
    </row>
    <row r="11" spans="1:3">
      <c r="A11" s="4" t="s">
        <v>286</v>
      </c>
    </row>
    <row r="12" spans="1:3">
      <c r="A12" s="3" t="s">
        <v>158</v>
      </c>
    </row>
    <row r="13" spans="1:3">
      <c r="A13" s="4" t="s">
        <v>283</v>
      </c>
      <c r="C13" s="4" t="s">
        <v>287</v>
      </c>
    </row>
    <row r="14" spans="1:3">
      <c r="A14" s="4" t="s">
        <v>288</v>
      </c>
    </row>
    <row r="15" spans="1:3">
      <c r="A15" s="3" t="s">
        <v>158</v>
      </c>
    </row>
    <row r="16" spans="1:3">
      <c r="A16" s="4" t="s">
        <v>281</v>
      </c>
      <c r="C16" s="6" t="n">
        <v>2</v>
      </c>
    </row>
    <row r="17" spans="1:3">
      <c r="A17" s="4" t="s">
        <v>289</v>
      </c>
    </row>
    <row r="18" spans="1:3">
      <c r="A18" s="3" t="s">
        <v>158</v>
      </c>
    </row>
    <row r="19" spans="1:3">
      <c r="A19" s="4" t="s">
        <v>283</v>
      </c>
      <c r="B19" s="4" t="s">
        <v>290</v>
      </c>
      <c r="C19" s="4" t="s">
        <v>290</v>
      </c>
    </row>
    <row r="20" spans="1:3">
      <c r="A20" s="4" t="s">
        <v>291</v>
      </c>
    </row>
    <row r="21" spans="1:3">
      <c r="A21" s="3" t="s">
        <v>158</v>
      </c>
    </row>
    <row r="22" spans="1:3">
      <c r="A22" s="4" t="s">
        <v>283</v>
      </c>
      <c r="C22" s="4" t="s">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8</v>
      </c>
    </row>
    <row r="2" spans="1:3">
      <c r="A2" s="3" t="s">
        <v>158</v>
      </c>
    </row>
    <row r="3" spans="1:3">
      <c r="A3" s="4" t="s">
        <v>294</v>
      </c>
      <c r="B3" s="7" t="n">
        <v>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8</v>
      </c>
    </row>
    <row r="3" spans="1:3">
      <c r="A3" s="3" t="s">
        <v>158</v>
      </c>
    </row>
    <row r="4" spans="1:3">
      <c r="A4" s="4" t="s">
        <v>303</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4</v>
      </c>
      <c r="B1" s="2" t="s">
        <v>305</v>
      </c>
      <c r="D1" s="2" t="s">
        <v>1</v>
      </c>
    </row>
    <row r="2" spans="1:5">
      <c r="B2" s="2" t="s">
        <v>306</v>
      </c>
      <c r="C2" s="2" t="s">
        <v>307</v>
      </c>
      <c r="D2" s="2" t="s">
        <v>2</v>
      </c>
      <c r="E2" s="2" t="s">
        <v>38</v>
      </c>
    </row>
    <row r="3" spans="1:5">
      <c r="A3" s="3" t="s">
        <v>158</v>
      </c>
    </row>
    <row r="4" spans="1:5">
      <c r="A4" s="4" t="s">
        <v>54</v>
      </c>
      <c r="D4" s="7" t="n">
        <v>14602000</v>
      </c>
      <c r="E4" s="7" t="n">
        <v>22000</v>
      </c>
    </row>
    <row r="5" spans="1:5">
      <c r="A5" s="4" t="s">
        <v>308</v>
      </c>
      <c r="D5" s="6" t="n">
        <v>0</v>
      </c>
    </row>
    <row r="6" spans="1:5">
      <c r="A6" s="4" t="s">
        <v>309</v>
      </c>
      <c r="D6" s="6" t="n">
        <v>0</v>
      </c>
    </row>
    <row r="7" spans="1:5">
      <c r="A7" s="4" t="s">
        <v>310</v>
      </c>
    </row>
    <row r="8" spans="1:5">
      <c r="A8" s="3" t="s">
        <v>158</v>
      </c>
    </row>
    <row r="9" spans="1:5">
      <c r="A9" s="4" t="s">
        <v>54</v>
      </c>
      <c r="D9" s="6" t="n">
        <v>200000</v>
      </c>
    </row>
    <row r="10" spans="1:5">
      <c r="A10" s="4" t="s">
        <v>267</v>
      </c>
    </row>
    <row r="11" spans="1:5">
      <c r="A11" s="3" t="s">
        <v>158</v>
      </c>
    </row>
    <row r="12" spans="1:5">
      <c r="A12" s="4" t="s">
        <v>268</v>
      </c>
      <c r="C12" s="7" t="n">
        <v>5000000</v>
      </c>
    </row>
    <row r="13" spans="1:5">
      <c r="A13" s="4" t="s">
        <v>269</v>
      </c>
    </row>
    <row r="14" spans="1:5">
      <c r="A14" s="3" t="s">
        <v>158</v>
      </c>
    </row>
    <row r="15" spans="1:5">
      <c r="A15" s="4" t="s">
        <v>268</v>
      </c>
      <c r="B15" s="7" t="n">
        <v>15000000</v>
      </c>
      <c r="C15" s="7" t="n">
        <v>5000000</v>
      </c>
      <c r="D15" s="6" t="n">
        <v>42500000</v>
      </c>
    </row>
    <row r="16" spans="1:5">
      <c r="A16" s="4" t="s">
        <v>311</v>
      </c>
    </row>
    <row r="17" spans="1:5">
      <c r="A17" s="3" t="s">
        <v>158</v>
      </c>
    </row>
    <row r="18" spans="1:5">
      <c r="A18" s="4" t="s">
        <v>54</v>
      </c>
      <c r="D18" s="7" t="n">
        <v>14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3" t="s">
        <v>158</v>
      </c>
    </row>
    <row r="4" spans="1:3">
      <c r="A4" s="4" t="s">
        <v>313</v>
      </c>
      <c r="B4" s="7" t="n">
        <v>24083000</v>
      </c>
      <c r="C4" s="7" t="n">
        <v>23000000</v>
      </c>
    </row>
    <row r="5" spans="1:3">
      <c r="A5" s="4" t="s">
        <v>95</v>
      </c>
    </row>
    <row r="6" spans="1:3">
      <c r="A6" s="3" t="s">
        <v>158</v>
      </c>
    </row>
    <row r="7" spans="1:3">
      <c r="A7" s="4" t="s">
        <v>313</v>
      </c>
      <c r="C7" s="7" t="n">
        <v>60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8</v>
      </c>
    </row>
    <row r="3" spans="1:3">
      <c r="A3" s="4" t="s">
        <v>242</v>
      </c>
    </row>
    <row r="4" spans="1:3">
      <c r="A4" s="3" t="s">
        <v>315</v>
      </c>
    </row>
    <row r="5" spans="1:3">
      <c r="A5" s="4" t="s">
        <v>316</v>
      </c>
      <c r="B5" s="4" t="s">
        <v>317</v>
      </c>
      <c r="C5"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8</v>
      </c>
    </row>
    <row r="3" spans="1:3">
      <c r="A3" s="3" t="s">
        <v>158</v>
      </c>
    </row>
    <row r="4" spans="1:3">
      <c r="A4" s="4" t="s">
        <v>319</v>
      </c>
      <c r="B4" s="6" t="n">
        <v>3113634</v>
      </c>
      <c r="C4" s="6" t="n">
        <v>2792135</v>
      </c>
    </row>
    <row r="5" spans="1:3">
      <c r="A5" s="3" t="s">
        <v>320</v>
      </c>
    </row>
    <row r="6" spans="1:3">
      <c r="A6" s="4" t="s">
        <v>321</v>
      </c>
      <c r="B6" s="7" t="n">
        <v>-29681</v>
      </c>
      <c r="C6" s="7" t="n">
        <v>-23462</v>
      </c>
    </row>
    <row r="7" spans="1:3">
      <c r="A7" s="3" t="s">
        <v>322</v>
      </c>
    </row>
    <row r="8" spans="1:3">
      <c r="A8" s="4" t="s">
        <v>92</v>
      </c>
      <c r="B8" s="6" t="n">
        <v>8458277</v>
      </c>
      <c r="C8" s="6" t="n">
        <v>3146632</v>
      </c>
    </row>
    <row r="9" spans="1:3">
      <c r="A9" s="4" t="s">
        <v>323</v>
      </c>
      <c r="B9" s="9" t="n">
        <v>-3.51</v>
      </c>
      <c r="C9" s="9" t="n">
        <v>-7.45</v>
      </c>
    </row>
    <row r="10" spans="1:3">
      <c r="A10" s="4" t="s">
        <v>242</v>
      </c>
    </row>
    <row r="11" spans="1:3">
      <c r="A11" s="3" t="s">
        <v>158</v>
      </c>
    </row>
    <row r="12" spans="1:3">
      <c r="A12" s="4" t="s">
        <v>319</v>
      </c>
      <c r="B12" s="6" t="n">
        <v>1380312</v>
      </c>
      <c r="C12" s="6" t="n">
        <v>825205</v>
      </c>
    </row>
    <row r="13" spans="1:3">
      <c r="A13" s="4" t="s">
        <v>324</v>
      </c>
    </row>
    <row r="14" spans="1:3">
      <c r="A14" s="3" t="s">
        <v>158</v>
      </c>
    </row>
    <row r="15" spans="1:3">
      <c r="A15" s="4" t="s">
        <v>319</v>
      </c>
      <c r="B15" s="6" t="n">
        <v>1733322</v>
      </c>
      <c r="C15" s="6" t="n">
        <v>19669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3" t="s">
        <v>77</v>
      </c>
    </row>
    <row r="4" spans="1:3">
      <c r="A4" s="4" t="s">
        <v>78</v>
      </c>
      <c r="B4" s="7" t="n">
        <v>1022</v>
      </c>
      <c r="C4" s="7" t="n">
        <v>2757</v>
      </c>
    </row>
    <row r="5" spans="1:3">
      <c r="A5" s="3" t="s">
        <v>79</v>
      </c>
    </row>
    <row r="6" spans="1:3">
      <c r="A6" s="4" t="s">
        <v>80</v>
      </c>
      <c r="B6" s="6" t="n">
        <v>24083</v>
      </c>
      <c r="C6" s="6" t="n">
        <v>23000</v>
      </c>
    </row>
    <row r="7" spans="1:3">
      <c r="A7" s="4" t="s">
        <v>81</v>
      </c>
      <c r="B7" s="6" t="n">
        <v>6026</v>
      </c>
      <c r="C7" s="6" t="n">
        <v>3874</v>
      </c>
    </row>
    <row r="8" spans="1:3">
      <c r="A8" s="4" t="s">
        <v>82</v>
      </c>
      <c r="B8" s="6" t="n">
        <v>30109</v>
      </c>
      <c r="C8" s="6" t="n">
        <v>26874</v>
      </c>
    </row>
    <row r="9" spans="1:3">
      <c r="A9" s="4" t="s">
        <v>83</v>
      </c>
      <c r="B9" s="6" t="n">
        <v>-29087</v>
      </c>
      <c r="C9" s="6" t="n">
        <v>-24117</v>
      </c>
    </row>
    <row r="10" spans="1:3">
      <c r="A10" s="3" t="s">
        <v>84</v>
      </c>
    </row>
    <row r="11" spans="1:3">
      <c r="A11" s="4" t="s">
        <v>85</v>
      </c>
      <c r="B11" s="6" t="n">
        <v>357</v>
      </c>
      <c r="C11" s="6" t="n">
        <v>420</v>
      </c>
    </row>
    <row r="12" spans="1:3">
      <c r="A12" s="4" t="s">
        <v>86</v>
      </c>
      <c r="C12" s="6" t="n">
        <v>1632</v>
      </c>
    </row>
    <row r="13" spans="1:3">
      <c r="A13" s="4" t="s">
        <v>87</v>
      </c>
      <c r="B13" s="6" t="n">
        <v>951</v>
      </c>
      <c r="C13" s="6" t="n">
        <v>40</v>
      </c>
    </row>
    <row r="14" spans="1:3">
      <c r="A14" s="4" t="s">
        <v>88</v>
      </c>
      <c r="B14" s="6" t="n">
        <v>-29681</v>
      </c>
      <c r="C14" s="6" t="n">
        <v>-22105</v>
      </c>
    </row>
    <row r="15" spans="1:3">
      <c r="A15" s="4" t="s">
        <v>89</v>
      </c>
      <c r="C15" s="6" t="n">
        <v>-1357</v>
      </c>
    </row>
    <row r="16" spans="1:3">
      <c r="A16" s="4" t="s">
        <v>90</v>
      </c>
      <c r="B16" s="7" t="n">
        <v>-29681</v>
      </c>
      <c r="C16" s="7" t="n">
        <v>-23462</v>
      </c>
    </row>
    <row r="17" spans="1:3">
      <c r="A17" s="3" t="s">
        <v>91</v>
      </c>
    </row>
    <row r="18" spans="1:3">
      <c r="A18" s="4" t="s">
        <v>92</v>
      </c>
      <c r="B18" s="6" t="n">
        <v>8458277</v>
      </c>
      <c r="C18" s="6" t="n">
        <v>3146632</v>
      </c>
    </row>
    <row r="19" spans="1:3">
      <c r="A19" s="3" t="s">
        <v>93</v>
      </c>
    </row>
    <row r="20" spans="1:3">
      <c r="A20" s="4" t="s">
        <v>94</v>
      </c>
      <c r="B20" s="9" t="n">
        <v>-3.51</v>
      </c>
      <c r="C20" s="9" t="n">
        <v>-7.45</v>
      </c>
    </row>
    <row r="21" spans="1:3">
      <c r="A21" s="4" t="s">
        <v>95</v>
      </c>
    </row>
    <row r="22" spans="1:3">
      <c r="A22" s="3" t="s">
        <v>77</v>
      </c>
    </row>
    <row r="23" spans="1:3">
      <c r="A23" s="4" t="s">
        <v>78</v>
      </c>
      <c r="C23" s="7" t="n">
        <v>1168</v>
      </c>
    </row>
    <row r="24" spans="1:3">
      <c r="A24" s="4" t="s">
        <v>96</v>
      </c>
    </row>
    <row r="25" spans="1:3">
      <c r="A25" s="3" t="s">
        <v>77</v>
      </c>
    </row>
    <row r="26" spans="1:3">
      <c r="A26" s="4" t="s">
        <v>78</v>
      </c>
      <c r="B26" s="7" t="n">
        <v>1022</v>
      </c>
      <c r="C26" s="7" t="n">
        <v>15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8</v>
      </c>
    </row>
    <row r="2" spans="1:3">
      <c r="A2" s="3" t="s">
        <v>158</v>
      </c>
    </row>
    <row r="3" spans="1:3">
      <c r="A3" s="4" t="s">
        <v>54</v>
      </c>
      <c r="B3" s="7" t="n">
        <v>14602000</v>
      </c>
      <c r="C3" s="7" t="n">
        <v>22000</v>
      </c>
    </row>
    <row r="4" spans="1:3">
      <c r="A4" s="4" t="s">
        <v>310</v>
      </c>
    </row>
    <row r="5" spans="1:3">
      <c r="A5" s="3" t="s">
        <v>158</v>
      </c>
    </row>
    <row r="6" spans="1:3">
      <c r="A6" s="4" t="s">
        <v>54</v>
      </c>
      <c r="B6"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326</v>
      </c>
      <c r="B1" s="2" t="s">
        <v>266</v>
      </c>
    </row>
    <row r="2" spans="1:2">
      <c r="A2" s="3" t="s">
        <v>327</v>
      </c>
    </row>
    <row r="3" spans="1:2">
      <c r="A3" s="4" t="s">
        <v>328</v>
      </c>
      <c r="B3" s="7" t="n">
        <v>455</v>
      </c>
    </row>
    <row r="4" spans="1:2">
      <c r="A4" s="4" t="s">
        <v>329</v>
      </c>
      <c r="B4" s="6" t="n">
        <v>455</v>
      </c>
    </row>
    <row r="5" spans="1:2">
      <c r="A5" s="4" t="s">
        <v>330</v>
      </c>
    </row>
    <row r="6" spans="1:2">
      <c r="A6" s="3" t="s">
        <v>327</v>
      </c>
    </row>
    <row r="7" spans="1:2">
      <c r="A7" s="4" t="s">
        <v>329</v>
      </c>
      <c r="B7" s="6" t="n">
        <v>455</v>
      </c>
    </row>
    <row r="8" spans="1:2">
      <c r="A8" s="4" t="s">
        <v>331</v>
      </c>
    </row>
    <row r="9" spans="1:2">
      <c r="A9" s="3" t="s">
        <v>327</v>
      </c>
    </row>
    <row r="10" spans="1:2">
      <c r="A10" s="4" t="s">
        <v>328</v>
      </c>
      <c r="B10" s="6" t="n">
        <v>455</v>
      </c>
    </row>
    <row r="11" spans="1:2">
      <c r="A11" s="4" t="s">
        <v>332</v>
      </c>
    </row>
    <row r="12" spans="1:2">
      <c r="A12" s="3" t="s">
        <v>327</v>
      </c>
    </row>
    <row r="13" spans="1:2">
      <c r="A13" s="4" t="s">
        <v>328</v>
      </c>
      <c r="B13" s="6" t="n">
        <v>455</v>
      </c>
    </row>
    <row r="14" spans="1:2">
      <c r="A14" s="4" t="s">
        <v>329</v>
      </c>
      <c r="B14" s="6" t="n">
        <v>455</v>
      </c>
    </row>
    <row r="15" spans="1:2">
      <c r="A15" s="4" t="s">
        <v>333</v>
      </c>
    </row>
    <row r="16" spans="1:2">
      <c r="A16" s="3" t="s">
        <v>327</v>
      </c>
    </row>
    <row r="17" spans="1:2">
      <c r="A17" s="4" t="s">
        <v>329</v>
      </c>
      <c r="B17" s="6" t="n">
        <v>455</v>
      </c>
    </row>
    <row r="18" spans="1:2">
      <c r="A18" s="4" t="s">
        <v>334</v>
      </c>
    </row>
    <row r="19" spans="1:2">
      <c r="A19" s="3" t="s">
        <v>327</v>
      </c>
    </row>
    <row r="20" spans="1:2">
      <c r="A20" s="4" t="s">
        <v>328</v>
      </c>
      <c r="B20" s="7" t="n">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5</v>
      </c>
      <c r="B1" s="2" t="s">
        <v>1</v>
      </c>
    </row>
    <row r="2" spans="1:3">
      <c r="B2" s="2" t="s">
        <v>2</v>
      </c>
      <c r="C2" s="2" t="s">
        <v>38</v>
      </c>
    </row>
    <row r="3" spans="1:3">
      <c r="A3" s="3" t="s">
        <v>297</v>
      </c>
    </row>
    <row r="4" spans="1:3">
      <c r="A4" s="4" t="s">
        <v>336</v>
      </c>
      <c r="B4" s="7" t="n">
        <v>1829000</v>
      </c>
      <c r="C4" s="7" t="n">
        <v>1762000</v>
      </c>
    </row>
    <row r="5" spans="1:3">
      <c r="A5" s="4" t="s">
        <v>337</v>
      </c>
      <c r="B5" s="6" t="n">
        <v>-823000</v>
      </c>
      <c r="C5" s="6" t="n">
        <v>-491000</v>
      </c>
    </row>
    <row r="6" spans="1:3">
      <c r="A6" s="4" t="s">
        <v>46</v>
      </c>
      <c r="B6" s="6" t="n">
        <v>1006000</v>
      </c>
      <c r="C6" s="6" t="n">
        <v>1271000</v>
      </c>
    </row>
    <row r="7" spans="1:3">
      <c r="A7" s="4" t="s">
        <v>338</v>
      </c>
      <c r="B7" s="6" t="n">
        <v>332000</v>
      </c>
      <c r="C7" s="6" t="n">
        <v>278000</v>
      </c>
    </row>
    <row r="8" spans="1:3">
      <c r="A8" s="4" t="s">
        <v>339</v>
      </c>
    </row>
    <row r="9" spans="1:3">
      <c r="A9" s="3" t="s">
        <v>297</v>
      </c>
    </row>
    <row r="10" spans="1:3">
      <c r="A10" s="4" t="s">
        <v>336</v>
      </c>
      <c r="B10" s="6" t="n">
        <v>1804000</v>
      </c>
      <c r="C10" s="6" t="n">
        <v>1737000</v>
      </c>
    </row>
    <row r="11" spans="1:3">
      <c r="A11" s="4" t="s">
        <v>340</v>
      </c>
    </row>
    <row r="12" spans="1:3">
      <c r="A12" s="3" t="s">
        <v>297</v>
      </c>
    </row>
    <row r="13" spans="1:3">
      <c r="A13" s="4" t="s">
        <v>336</v>
      </c>
      <c r="B13" s="7" t="n">
        <v>25000</v>
      </c>
      <c r="C13" s="7"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1</v>
      </c>
      <c r="B1" s="2" t="s">
        <v>1</v>
      </c>
    </row>
    <row r="2" spans="1:3">
      <c r="B2" s="2" t="s">
        <v>2</v>
      </c>
      <c r="C2" s="2" t="s">
        <v>38</v>
      </c>
    </row>
    <row r="3" spans="1:3">
      <c r="A3" s="3" t="s">
        <v>342</v>
      </c>
    </row>
    <row r="4" spans="1:3">
      <c r="A4" s="4" t="s">
        <v>343</v>
      </c>
      <c r="B4" s="7" t="n">
        <v>-49000</v>
      </c>
      <c r="C4" s="7" t="n">
        <v>-43000</v>
      </c>
    </row>
    <row r="5" spans="1:3">
      <c r="A5" s="4" t="s">
        <v>47</v>
      </c>
      <c r="B5" s="6" t="n">
        <v>32000</v>
      </c>
      <c r="C5" s="6" t="n">
        <v>38000</v>
      </c>
    </row>
    <row r="6" spans="1:3">
      <c r="A6" s="4" t="s">
        <v>344</v>
      </c>
      <c r="B6" s="6" t="n">
        <v>6000</v>
      </c>
      <c r="C6" s="6" t="n">
        <v>5000</v>
      </c>
    </row>
    <row r="7" spans="1:3">
      <c r="A7" s="4" t="s">
        <v>311</v>
      </c>
    </row>
    <row r="8" spans="1:3">
      <c r="A8" s="3" t="s">
        <v>342</v>
      </c>
    </row>
    <row r="9" spans="1:3">
      <c r="A9" s="4" t="s">
        <v>345</v>
      </c>
      <c r="B9" s="7" t="n">
        <v>81000</v>
      </c>
      <c r="C9" s="7" t="n">
        <v>8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8</v>
      </c>
    </row>
    <row r="2" spans="1:3">
      <c r="A2" s="3" t="s">
        <v>347</v>
      </c>
    </row>
    <row r="3" spans="1:3">
      <c r="A3" s="4" t="s">
        <v>348</v>
      </c>
      <c r="B3" s="7" t="n">
        <v>5</v>
      </c>
    </row>
    <row r="4" spans="1:3">
      <c r="A4" s="4" t="s">
        <v>349</v>
      </c>
      <c r="B4" s="6" t="n">
        <v>5</v>
      </c>
    </row>
    <row r="5" spans="1:3">
      <c r="A5" s="4" t="s">
        <v>350</v>
      </c>
      <c r="B5" s="6" t="n">
        <v>5</v>
      </c>
    </row>
    <row r="6" spans="1:3">
      <c r="A6" s="4" t="s">
        <v>351</v>
      </c>
      <c r="B6" s="6" t="n">
        <v>5</v>
      </c>
    </row>
    <row r="7" spans="1:3">
      <c r="A7" s="4" t="s">
        <v>352</v>
      </c>
      <c r="B7" s="6" t="n">
        <v>12</v>
      </c>
    </row>
    <row r="8" spans="1:3">
      <c r="A8" s="4" t="s">
        <v>47</v>
      </c>
      <c r="B8" s="7" t="n">
        <v>32</v>
      </c>
      <c r="C8" s="7" t="n">
        <v>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8</v>
      </c>
    </row>
    <row r="3" spans="1:3">
      <c r="A3" s="4" t="s">
        <v>354</v>
      </c>
    </row>
    <row r="4" spans="1:3">
      <c r="A4" s="3" t="s">
        <v>342</v>
      </c>
    </row>
    <row r="5" spans="1:3">
      <c r="A5" s="4" t="s">
        <v>355</v>
      </c>
      <c r="B5" s="7" t="n">
        <v>1600000</v>
      </c>
    </row>
    <row r="6" spans="1:3">
      <c r="A6" s="4" t="s">
        <v>356</v>
      </c>
      <c r="B6" s="6" t="n">
        <v>0</v>
      </c>
      <c r="C6" s="7" t="n">
        <v>0</v>
      </c>
    </row>
    <row r="7" spans="1:3">
      <c r="A7" s="4" t="s">
        <v>357</v>
      </c>
    </row>
    <row r="8" spans="1:3">
      <c r="A8" s="3" t="s">
        <v>342</v>
      </c>
    </row>
    <row r="9" spans="1:3">
      <c r="A9" s="4" t="s">
        <v>355</v>
      </c>
      <c r="B9" s="6" t="n">
        <v>860000</v>
      </c>
    </row>
    <row r="10" spans="1:3">
      <c r="A10" s="4" t="s">
        <v>356</v>
      </c>
      <c r="B10" s="6" t="n">
        <v>0</v>
      </c>
      <c r="C10" s="6" t="n">
        <v>0</v>
      </c>
    </row>
    <row r="11" spans="1:3">
      <c r="A11" s="4" t="s">
        <v>358</v>
      </c>
    </row>
    <row r="12" spans="1:3">
      <c r="A12" s="3" t="s">
        <v>342</v>
      </c>
    </row>
    <row r="13" spans="1:3">
      <c r="A13" s="4" t="s">
        <v>355</v>
      </c>
      <c r="B13" s="6" t="n">
        <v>712500</v>
      </c>
    </row>
    <row r="14" spans="1:3">
      <c r="A14" s="4" t="s">
        <v>356</v>
      </c>
      <c r="B14" s="6" t="n">
        <v>0</v>
      </c>
      <c r="C14" s="6" t="n">
        <v>0</v>
      </c>
    </row>
    <row r="15" spans="1:3">
      <c r="A15" s="4" t="s">
        <v>359</v>
      </c>
    </row>
    <row r="16" spans="1:3">
      <c r="A16" s="3" t="s">
        <v>342</v>
      </c>
    </row>
    <row r="17" spans="1:3">
      <c r="A17" s="4" t="s">
        <v>355</v>
      </c>
      <c r="B17" s="6" t="n">
        <v>400000</v>
      </c>
    </row>
    <row r="18" spans="1:3">
      <c r="A18" s="4" t="s">
        <v>356</v>
      </c>
      <c r="B18" s="7" t="n">
        <v>0</v>
      </c>
      <c r="C18" s="6" t="n">
        <v>0</v>
      </c>
    </row>
    <row r="19" spans="1:3">
      <c r="A19" s="4" t="s">
        <v>360</v>
      </c>
      <c r="B19" s="4" t="s">
        <v>361</v>
      </c>
    </row>
    <row r="20" spans="1:3">
      <c r="A20" s="4" t="s">
        <v>362</v>
      </c>
    </row>
    <row r="21" spans="1:3">
      <c r="A21" s="3" t="s">
        <v>342</v>
      </c>
    </row>
    <row r="22" spans="1:3">
      <c r="A22" s="4" t="s">
        <v>355</v>
      </c>
      <c r="B22" s="7" t="n">
        <v>850000</v>
      </c>
    </row>
    <row r="23" spans="1:3">
      <c r="A23" s="4" t="s">
        <v>356</v>
      </c>
      <c r="B23" s="6" t="n">
        <v>0</v>
      </c>
      <c r="C23" s="6" t="n">
        <v>0</v>
      </c>
    </row>
    <row r="24" spans="1:3">
      <c r="A24" s="4" t="s">
        <v>363</v>
      </c>
    </row>
    <row r="25" spans="1:3">
      <c r="A25" s="3" t="s">
        <v>342</v>
      </c>
    </row>
    <row r="26" spans="1:3">
      <c r="A26" s="4" t="s">
        <v>364</v>
      </c>
      <c r="B26" s="6" t="n">
        <v>488000</v>
      </c>
      <c r="C26" s="7" t="n">
        <v>0</v>
      </c>
    </row>
    <row r="27" spans="1:3">
      <c r="A27" s="4" t="s">
        <v>365</v>
      </c>
      <c r="B27" s="6" t="n">
        <v>50000000</v>
      </c>
    </row>
    <row r="28" spans="1:3">
      <c r="A28" s="4" t="s">
        <v>366</v>
      </c>
    </row>
    <row r="29" spans="1:3">
      <c r="A29" s="3" t="s">
        <v>342</v>
      </c>
    </row>
    <row r="30" spans="1:3">
      <c r="A30" s="4" t="s">
        <v>367</v>
      </c>
      <c r="B30" s="7" t="n">
        <v>28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8</v>
      </c>
    </row>
    <row r="2" spans="1:3">
      <c r="A2" s="3" t="s">
        <v>369</v>
      </c>
    </row>
    <row r="3" spans="1:3">
      <c r="A3" s="4" t="s">
        <v>370</v>
      </c>
      <c r="B3" s="7" t="n">
        <v>2709</v>
      </c>
      <c r="C3" s="7" t="n">
        <v>2179</v>
      </c>
    </row>
    <row r="4" spans="1:3">
      <c r="A4" s="4" t="s">
        <v>330</v>
      </c>
      <c r="C4" s="6" t="n">
        <v>455</v>
      </c>
    </row>
    <row r="5" spans="1:3">
      <c r="A5" s="4" t="s">
        <v>371</v>
      </c>
      <c r="B5" s="6" t="n">
        <v>150</v>
      </c>
      <c r="C5" s="6" t="n">
        <v>254</v>
      </c>
    </row>
    <row r="6" spans="1:3">
      <c r="A6" s="4" t="s">
        <v>372</v>
      </c>
      <c r="B6" s="6" t="n">
        <v>115</v>
      </c>
      <c r="C6" s="6" t="n">
        <v>56</v>
      </c>
    </row>
    <row r="7" spans="1:3">
      <c r="A7" s="4" t="s">
        <v>53</v>
      </c>
      <c r="B7" s="7" t="n">
        <v>2974</v>
      </c>
      <c r="C7" s="7" t="n">
        <v>29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8</v>
      </c>
      <c r="D2" s="2" t="s">
        <v>374</v>
      </c>
      <c r="E2" s="2" t="s">
        <v>375</v>
      </c>
    </row>
    <row r="3" spans="1:5">
      <c r="A3" s="3" t="s">
        <v>164</v>
      </c>
    </row>
    <row r="4" spans="1:5">
      <c r="A4" s="4" t="s">
        <v>376</v>
      </c>
      <c r="B4" s="7" t="n">
        <v>1000000</v>
      </c>
    </row>
    <row r="5" spans="1:5">
      <c r="A5" s="4" t="s">
        <v>377</v>
      </c>
      <c r="B5" s="6" t="n">
        <v>951000</v>
      </c>
      <c r="C5" s="7" t="n">
        <v>40000</v>
      </c>
    </row>
    <row r="6" spans="1:5">
      <c r="A6" s="4" t="s">
        <v>48</v>
      </c>
      <c r="B6" s="6" t="n">
        <v>9000</v>
      </c>
      <c r="C6" s="6" t="n">
        <v>960000</v>
      </c>
    </row>
    <row r="7" spans="1:5">
      <c r="A7" s="4" t="s">
        <v>378</v>
      </c>
    </row>
    <row r="8" spans="1:5">
      <c r="A8" s="3" t="s">
        <v>164</v>
      </c>
    </row>
    <row r="9" spans="1:5">
      <c r="A9" s="4" t="s">
        <v>379</v>
      </c>
      <c r="E9" s="4" t="s">
        <v>380</v>
      </c>
    </row>
    <row r="10" spans="1:5">
      <c r="A10" s="4" t="s">
        <v>381</v>
      </c>
      <c r="B10" s="6" t="n">
        <v>0</v>
      </c>
    </row>
    <row r="11" spans="1:5">
      <c r="A11" s="4" t="s">
        <v>382</v>
      </c>
    </row>
    <row r="12" spans="1:5">
      <c r="A12" s="3" t="s">
        <v>164</v>
      </c>
    </row>
    <row r="13" spans="1:5">
      <c r="A13" s="4" t="s">
        <v>377</v>
      </c>
      <c r="B13" s="7" t="n">
        <v>951000</v>
      </c>
      <c r="C13" s="7" t="n">
        <v>40000</v>
      </c>
    </row>
    <row r="14" spans="1:5">
      <c r="A14" s="4" t="s">
        <v>383</v>
      </c>
    </row>
    <row r="15" spans="1:5">
      <c r="A15" s="3" t="s">
        <v>164</v>
      </c>
    </row>
    <row r="16" spans="1:5">
      <c r="A16" s="4" t="s">
        <v>379</v>
      </c>
      <c r="D16" s="4" t="s">
        <v>384</v>
      </c>
    </row>
    <row r="17" spans="1:5">
      <c r="A17" s="4" t="s">
        <v>385</v>
      </c>
      <c r="D17" s="7" t="n">
        <v>10800000</v>
      </c>
    </row>
    <row r="18" spans="1:5">
      <c r="A18" s="4" t="s">
        <v>386</v>
      </c>
    </row>
    <row r="19" spans="1:5">
      <c r="A19" s="3" t="s">
        <v>164</v>
      </c>
    </row>
    <row r="20" spans="1:5">
      <c r="A20" s="4" t="s">
        <v>387</v>
      </c>
      <c r="D20" s="7" t="n">
        <v>7200000</v>
      </c>
      <c r="E20" s="7" t="n">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8</v>
      </c>
      <c r="B1" s="2" t="s">
        <v>1</v>
      </c>
    </row>
    <row r="2" spans="1:3">
      <c r="B2" s="2" t="s">
        <v>2</v>
      </c>
      <c r="C2" s="2" t="s">
        <v>38</v>
      </c>
    </row>
    <row r="3" spans="1:3">
      <c r="A3" s="4" t="s">
        <v>389</v>
      </c>
    </row>
    <row r="4" spans="1:3">
      <c r="A4" s="3" t="s">
        <v>390</v>
      </c>
    </row>
    <row r="5" spans="1:3">
      <c r="A5" s="4" t="s">
        <v>56</v>
      </c>
      <c r="B5" s="7" t="n">
        <v>440000</v>
      </c>
    </row>
    <row r="6" spans="1:3">
      <c r="A6" s="4" t="s">
        <v>391</v>
      </c>
    </row>
    <row r="7" spans="1:3">
      <c r="A7" s="3" t="s">
        <v>390</v>
      </c>
    </row>
    <row r="8" spans="1:3">
      <c r="A8" s="4" t="s">
        <v>95</v>
      </c>
      <c r="C8" s="7" t="n">
        <v>1200000</v>
      </c>
    </row>
    <row r="9" spans="1:3">
      <c r="A9" s="4" t="s">
        <v>392</v>
      </c>
      <c r="C9" s="7" t="n">
        <v>44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305</v>
      </c>
      <c r="D1" s="2" t="s">
        <v>1</v>
      </c>
    </row>
    <row r="2" spans="1:5">
      <c r="B2" s="2" t="s">
        <v>394</v>
      </c>
      <c r="C2" s="2" t="s">
        <v>395</v>
      </c>
      <c r="D2" s="2" t="s">
        <v>2</v>
      </c>
      <c r="E2" s="2" t="s">
        <v>38</v>
      </c>
    </row>
    <row r="3" spans="1:5">
      <c r="A3" s="3" t="s">
        <v>396</v>
      </c>
    </row>
    <row r="4" spans="1:5">
      <c r="A4" s="4" t="s">
        <v>54</v>
      </c>
      <c r="D4" s="7" t="n">
        <v>14602000</v>
      </c>
      <c r="E4" s="7" t="n">
        <v>22000</v>
      </c>
    </row>
    <row r="5" spans="1:5">
      <c r="A5" s="4" t="s">
        <v>310</v>
      </c>
    </row>
    <row r="6" spans="1:5">
      <c r="A6" s="3" t="s">
        <v>396</v>
      </c>
    </row>
    <row r="7" spans="1:5">
      <c r="A7" s="4" t="s">
        <v>54</v>
      </c>
      <c r="D7" s="6" t="n">
        <v>200000</v>
      </c>
    </row>
    <row r="8" spans="1:5">
      <c r="A8" s="4" t="s">
        <v>397</v>
      </c>
    </row>
    <row r="9" spans="1:5">
      <c r="A9" s="3" t="s">
        <v>396</v>
      </c>
    </row>
    <row r="10" spans="1:5">
      <c r="A10" s="4" t="s">
        <v>95</v>
      </c>
      <c r="C10" s="7" t="n">
        <v>2900000</v>
      </c>
    </row>
    <row r="11" spans="1:5">
      <c r="A11" s="4" t="s">
        <v>96</v>
      </c>
      <c r="D11" s="6" t="n">
        <v>1000000</v>
      </c>
      <c r="E11" s="7" t="n">
        <v>1600000</v>
      </c>
    </row>
    <row r="12" spans="1:5">
      <c r="A12" s="4" t="s">
        <v>398</v>
      </c>
      <c r="B12" s="7" t="n">
        <v>7500000</v>
      </c>
    </row>
    <row r="13" spans="1:5">
      <c r="A13" s="4" t="s">
        <v>399</v>
      </c>
      <c r="D13" s="7" t="n">
        <v>4800000</v>
      </c>
    </row>
    <row r="14" spans="1:5">
      <c r="A14" s="4" t="s">
        <v>400</v>
      </c>
    </row>
    <row r="15" spans="1:5">
      <c r="A15" s="3" t="s">
        <v>396</v>
      </c>
    </row>
    <row r="16" spans="1:5">
      <c r="A16" s="4" t="s">
        <v>54</v>
      </c>
      <c r="C16" s="7" t="n">
        <v>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16"/>
    <col customWidth="1" max="5" min="5" width="13"/>
    <col customWidth="1" max="6" min="6" width="44"/>
    <col customWidth="1" max="7" min="7" width="30"/>
    <col customWidth="1" max="8" min="8" width="27"/>
    <col customWidth="1" max="9" min="9" width="20"/>
    <col customWidth="1" max="10" min="10" width="18"/>
    <col customWidth="1" max="11" min="11" width="10"/>
    <col customWidth="1" max="12" min="12" width="10"/>
  </cols>
  <sheetData>
    <row r="1" spans="1:12">
      <c r="A1" s="1" t="s">
        <v>97</v>
      </c>
      <c r="B1" s="2" t="s">
        <v>98</v>
      </c>
      <c r="C1" s="2" t="s">
        <v>99</v>
      </c>
      <c r="D1" s="2" t="s">
        <v>100</v>
      </c>
      <c r="E1" s="2" t="s">
        <v>101</v>
      </c>
      <c r="F1" s="2" t="s">
        <v>102</v>
      </c>
      <c r="G1" s="2" t="s">
        <v>103</v>
      </c>
      <c r="H1" s="2" t="s">
        <v>104</v>
      </c>
      <c r="I1" s="2" t="s">
        <v>105</v>
      </c>
      <c r="J1" s="2" t="s">
        <v>106</v>
      </c>
      <c r="K1" s="2" t="s">
        <v>107</v>
      </c>
      <c r="L1" s="2" t="s">
        <v>108</v>
      </c>
    </row>
    <row r="2" spans="1:12">
      <c r="A2" s="4" t="s">
        <v>109</v>
      </c>
      <c r="B2" s="7" t="n">
        <v>74202</v>
      </c>
      <c r="H2" s="7" t="n">
        <v>-15140</v>
      </c>
      <c r="I2" s="7" t="n">
        <v>-47626</v>
      </c>
      <c r="L2" s="7" t="n">
        <v>-62766</v>
      </c>
    </row>
    <row r="3" spans="1:12">
      <c r="A3" s="4" t="s">
        <v>110</v>
      </c>
      <c r="B3" s="6" t="n">
        <v>36196193</v>
      </c>
      <c r="E3" s="6" t="n">
        <v>166373</v>
      </c>
    </row>
    <row r="4" spans="1:12">
      <c r="A4" s="3" t="s">
        <v>111</v>
      </c>
    </row>
    <row r="5" spans="1:12">
      <c r="A5" s="4" t="s">
        <v>112</v>
      </c>
      <c r="B5" s="7" t="n">
        <v>1358</v>
      </c>
      <c r="H5" s="6" t="n">
        <v>-1</v>
      </c>
      <c r="I5" s="6" t="n">
        <v>-1357</v>
      </c>
      <c r="L5" s="6" t="n">
        <v>-1358</v>
      </c>
    </row>
    <row r="6" spans="1:12">
      <c r="A6" s="4" t="s">
        <v>113</v>
      </c>
      <c r="B6" s="6" t="n">
        <v>669647</v>
      </c>
    </row>
    <row r="7" spans="1:12">
      <c r="A7" s="4" t="s">
        <v>114</v>
      </c>
      <c r="B7" s="7" t="n">
        <v>-75560</v>
      </c>
      <c r="E7" s="7" t="n">
        <v>1</v>
      </c>
      <c r="H7" s="6" t="n">
        <v>75559</v>
      </c>
      <c r="L7" s="6" t="n">
        <v>75560</v>
      </c>
    </row>
    <row r="8" spans="1:12">
      <c r="A8" s="4" t="s">
        <v>115</v>
      </c>
      <c r="B8" s="6" t="n">
        <v>-36865840</v>
      </c>
      <c r="E8" s="6" t="n">
        <v>5744586</v>
      </c>
    </row>
    <row r="9" spans="1:12">
      <c r="A9" s="4" t="s">
        <v>116</v>
      </c>
      <c r="H9" s="6" t="n">
        <v>10236</v>
      </c>
      <c r="L9" s="6" t="n">
        <v>10236</v>
      </c>
    </row>
    <row r="10" spans="1:12">
      <c r="A10" s="4" t="s">
        <v>117</v>
      </c>
      <c r="G10" s="7" t="n">
        <v>25079</v>
      </c>
      <c r="K10" s="7" t="n">
        <v>25079</v>
      </c>
    </row>
    <row r="11" spans="1:12">
      <c r="A11" s="4" t="s">
        <v>118</v>
      </c>
      <c r="D11" s="6" t="n">
        <v>2192824</v>
      </c>
    </row>
    <row r="12" spans="1:12">
      <c r="A12" s="4" t="s">
        <v>119</v>
      </c>
      <c r="H12" s="6" t="n">
        <v>10</v>
      </c>
      <c r="L12" s="6" t="n">
        <v>10</v>
      </c>
    </row>
    <row r="13" spans="1:12">
      <c r="A13" s="4" t="s">
        <v>120</v>
      </c>
      <c r="E13" s="6" t="n">
        <v>974000</v>
      </c>
    </row>
    <row r="14" spans="1:12">
      <c r="A14" s="4" t="s">
        <v>121</v>
      </c>
      <c r="H14" s="6" t="n">
        <v>1658</v>
      </c>
      <c r="L14" s="6" t="n">
        <v>1658</v>
      </c>
    </row>
    <row r="15" spans="1:12">
      <c r="A15" s="4" t="s">
        <v>88</v>
      </c>
      <c r="I15" s="6" t="n">
        <v>-22105</v>
      </c>
      <c r="L15" s="6" t="n">
        <v>-22105</v>
      </c>
    </row>
    <row r="16" spans="1:12">
      <c r="A16" s="4" t="s">
        <v>122</v>
      </c>
      <c r="E16" s="7" t="n">
        <v>1</v>
      </c>
      <c r="H16" s="6" t="n">
        <v>97401</v>
      </c>
      <c r="I16" s="6" t="n">
        <v>-71088</v>
      </c>
      <c r="L16" s="6" t="n">
        <v>26314</v>
      </c>
    </row>
    <row r="17" spans="1:12">
      <c r="A17" s="4" t="s">
        <v>123</v>
      </c>
      <c r="E17" s="6" t="n">
        <v>8104757</v>
      </c>
    </row>
    <row r="18" spans="1:12">
      <c r="A18" s="3" t="s">
        <v>111</v>
      </c>
    </row>
    <row r="19" spans="1:12">
      <c r="A19" s="4" t="s">
        <v>117</v>
      </c>
      <c r="F19" s="7" t="n">
        <v>4958</v>
      </c>
      <c r="J19" s="7" t="n">
        <v>4958</v>
      </c>
    </row>
    <row r="20" spans="1:12">
      <c r="A20" s="4" t="s">
        <v>118</v>
      </c>
      <c r="C20" s="6" t="n">
        <v>801820</v>
      </c>
    </row>
    <row r="21" spans="1:12">
      <c r="A21" s="4" t="s">
        <v>119</v>
      </c>
      <c r="H21" s="6" t="n">
        <v>35</v>
      </c>
      <c r="L21" s="6" t="n">
        <v>35</v>
      </c>
    </row>
    <row r="22" spans="1:12">
      <c r="A22" s="4" t="s">
        <v>120</v>
      </c>
      <c r="E22" s="6" t="n">
        <v>11884</v>
      </c>
    </row>
    <row r="23" spans="1:12">
      <c r="A23" s="4" t="s">
        <v>121</v>
      </c>
      <c r="H23" s="6" t="n">
        <v>2010</v>
      </c>
      <c r="L23" s="6" t="n">
        <v>2010</v>
      </c>
    </row>
    <row r="24" spans="1:12">
      <c r="A24" s="4" t="s">
        <v>88</v>
      </c>
      <c r="I24" s="6" t="n">
        <v>-29681</v>
      </c>
      <c r="L24" s="6" t="n">
        <v>-29681</v>
      </c>
    </row>
    <row r="25" spans="1:12">
      <c r="A25" s="4" t="s">
        <v>124</v>
      </c>
      <c r="E25" s="7" t="n">
        <v>1</v>
      </c>
      <c r="H25" s="7" t="n">
        <v>104404</v>
      </c>
      <c r="I25" s="7" t="n">
        <v>-100769</v>
      </c>
      <c r="L25" s="7" t="n">
        <v>3636</v>
      </c>
    </row>
    <row r="26" spans="1:12">
      <c r="A26" s="4" t="s">
        <v>125</v>
      </c>
      <c r="E26" s="6" t="n">
        <v>89184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1</v>
      </c>
      <c r="B1" s="2" t="s">
        <v>305</v>
      </c>
      <c r="D1" s="2" t="s">
        <v>1</v>
      </c>
    </row>
    <row r="2" spans="1:5">
      <c r="B2" s="2" t="s">
        <v>306</v>
      </c>
      <c r="C2" s="2" t="s">
        <v>307</v>
      </c>
      <c r="D2" s="2" t="s">
        <v>2</v>
      </c>
      <c r="E2" s="2" t="s">
        <v>38</v>
      </c>
    </row>
    <row r="3" spans="1:5">
      <c r="A3" s="3" t="s">
        <v>396</v>
      </c>
    </row>
    <row r="4" spans="1:5">
      <c r="A4" s="4" t="s">
        <v>78</v>
      </c>
      <c r="D4" s="7" t="n">
        <v>1022000</v>
      </c>
      <c r="E4" s="7" t="n">
        <v>2757000</v>
      </c>
    </row>
    <row r="5" spans="1:5">
      <c r="A5" s="4" t="s">
        <v>54</v>
      </c>
      <c r="D5" s="6" t="n">
        <v>14602000</v>
      </c>
      <c r="E5" s="7" t="n">
        <v>22000</v>
      </c>
    </row>
    <row r="6" spans="1:5">
      <c r="A6" s="4" t="s">
        <v>402</v>
      </c>
      <c r="D6" s="6" t="n">
        <v>5000000</v>
      </c>
    </row>
    <row r="7" spans="1:5">
      <c r="A7" s="4" t="s">
        <v>403</v>
      </c>
      <c r="D7" s="6" t="n">
        <v>1537000</v>
      </c>
    </row>
    <row r="8" spans="1:5">
      <c r="A8" s="4" t="s">
        <v>404</v>
      </c>
      <c r="D8" s="7" t="n">
        <v>526000</v>
      </c>
    </row>
    <row r="9" spans="1:5">
      <c r="A9" s="4" t="s">
        <v>296</v>
      </c>
    </row>
    <row r="10" spans="1:5">
      <c r="A10" s="3" t="s">
        <v>396</v>
      </c>
    </row>
    <row r="11" spans="1:5">
      <c r="A11" s="4" t="s">
        <v>405</v>
      </c>
      <c r="D11" s="4" t="s">
        <v>406</v>
      </c>
    </row>
    <row r="12" spans="1:5">
      <c r="A12" s="4" t="s">
        <v>300</v>
      </c>
    </row>
    <row r="13" spans="1:5">
      <c r="A13" s="3" t="s">
        <v>396</v>
      </c>
    </row>
    <row r="14" spans="1:5">
      <c r="A14" s="4" t="s">
        <v>405</v>
      </c>
      <c r="D14" s="4" t="s">
        <v>407</v>
      </c>
    </row>
    <row r="15" spans="1:5">
      <c r="A15" s="4" t="s">
        <v>311</v>
      </c>
    </row>
    <row r="16" spans="1:5">
      <c r="A16" s="3" t="s">
        <v>396</v>
      </c>
    </row>
    <row r="17" spans="1:5">
      <c r="A17" s="4" t="s">
        <v>408</v>
      </c>
      <c r="D17" s="7" t="n">
        <v>2100000</v>
      </c>
    </row>
    <row r="18" spans="1:5">
      <c r="A18" s="4" t="s">
        <v>78</v>
      </c>
      <c r="D18" s="6" t="n">
        <v>0</v>
      </c>
    </row>
    <row r="19" spans="1:5">
      <c r="A19" s="4" t="s">
        <v>54</v>
      </c>
      <c r="D19" s="6" t="n">
        <v>14600000</v>
      </c>
    </row>
    <row r="20" spans="1:5">
      <c r="A20" s="4" t="s">
        <v>402</v>
      </c>
      <c r="D20" s="6" t="n">
        <v>5000000</v>
      </c>
    </row>
    <row r="21" spans="1:5">
      <c r="A21" s="4" t="s">
        <v>409</v>
      </c>
      <c r="D21" s="6" t="n">
        <v>2100000</v>
      </c>
    </row>
    <row r="22" spans="1:5">
      <c r="A22" s="4" t="s">
        <v>403</v>
      </c>
      <c r="D22" s="6" t="n">
        <v>1500000</v>
      </c>
    </row>
    <row r="23" spans="1:5">
      <c r="A23" s="4" t="s">
        <v>404</v>
      </c>
      <c r="D23" s="6" t="n">
        <v>526000</v>
      </c>
    </row>
    <row r="24" spans="1:5">
      <c r="A24" s="4" t="s">
        <v>410</v>
      </c>
    </row>
    <row r="25" spans="1:5">
      <c r="A25" s="3" t="s">
        <v>396</v>
      </c>
    </row>
    <row r="26" spans="1:5">
      <c r="A26" s="4" t="s">
        <v>56</v>
      </c>
      <c r="D26" s="6" t="n">
        <v>14500000</v>
      </c>
    </row>
    <row r="27" spans="1:5">
      <c r="A27" s="4" t="s">
        <v>411</v>
      </c>
    </row>
    <row r="28" spans="1:5">
      <c r="A28" s="3" t="s">
        <v>396</v>
      </c>
    </row>
    <row r="29" spans="1:5">
      <c r="A29" s="4" t="s">
        <v>56</v>
      </c>
      <c r="D29" s="6" t="n">
        <v>79000</v>
      </c>
    </row>
    <row r="30" spans="1:5">
      <c r="A30" s="4" t="s">
        <v>412</v>
      </c>
    </row>
    <row r="31" spans="1:5">
      <c r="A31" s="3" t="s">
        <v>396</v>
      </c>
    </row>
    <row r="32" spans="1:5">
      <c r="A32" s="4" t="s">
        <v>56</v>
      </c>
      <c r="D32" s="6" t="n">
        <v>892000</v>
      </c>
    </row>
    <row r="33" spans="1:5">
      <c r="A33" s="4" t="s">
        <v>413</v>
      </c>
    </row>
    <row r="34" spans="1:5">
      <c r="A34" s="3" t="s">
        <v>396</v>
      </c>
    </row>
    <row r="35" spans="1:5">
      <c r="A35" s="4" t="s">
        <v>56</v>
      </c>
      <c r="D35" s="7" t="n">
        <v>4100000</v>
      </c>
    </row>
    <row r="36" spans="1:5">
      <c r="A36" s="4" t="s">
        <v>414</v>
      </c>
    </row>
    <row r="37" spans="1:5">
      <c r="A37" s="3" t="s">
        <v>396</v>
      </c>
    </row>
    <row r="38" spans="1:5">
      <c r="A38" s="4" t="s">
        <v>405</v>
      </c>
      <c r="D38" s="4" t="s">
        <v>415</v>
      </c>
    </row>
    <row r="39" spans="1:5">
      <c r="A39" s="4" t="s">
        <v>267</v>
      </c>
    </row>
    <row r="40" spans="1:5">
      <c r="A40" s="3" t="s">
        <v>396</v>
      </c>
    </row>
    <row r="41" spans="1:5">
      <c r="A41" s="4" t="s">
        <v>268</v>
      </c>
      <c r="C41" s="7" t="n">
        <v>5000000</v>
      </c>
    </row>
    <row r="42" spans="1:5">
      <c r="A42" s="4" t="s">
        <v>416</v>
      </c>
      <c r="D42" s="7" t="n">
        <v>376000</v>
      </c>
    </row>
    <row r="43" spans="1:5">
      <c r="A43" s="4" t="s">
        <v>269</v>
      </c>
    </row>
    <row r="44" spans="1:5">
      <c r="A44" s="3" t="s">
        <v>396</v>
      </c>
    </row>
    <row r="45" spans="1:5">
      <c r="A45" s="4" t="s">
        <v>417</v>
      </c>
      <c r="D45" s="6" t="n">
        <v>5000000</v>
      </c>
    </row>
    <row r="46" spans="1:5">
      <c r="A46" s="4" t="s">
        <v>268</v>
      </c>
      <c r="B46" s="7" t="n">
        <v>15000000</v>
      </c>
      <c r="C46" s="7" t="n">
        <v>5000000</v>
      </c>
      <c r="D46" s="6" t="n">
        <v>42500000</v>
      </c>
    </row>
    <row r="47" spans="1:5">
      <c r="A47" s="4" t="s">
        <v>418</v>
      </c>
    </row>
    <row r="48" spans="1:5">
      <c r="A48" s="3" t="s">
        <v>396</v>
      </c>
    </row>
    <row r="49" spans="1:5">
      <c r="A49" s="4" t="s">
        <v>419</v>
      </c>
      <c r="D49" s="6" t="n">
        <v>22500000</v>
      </c>
    </row>
    <row r="50" spans="1:5">
      <c r="A50" s="4" t="s">
        <v>420</v>
      </c>
      <c r="D50" s="6" t="n">
        <v>5000000</v>
      </c>
    </row>
    <row r="51" spans="1:5">
      <c r="A51" s="4" t="s">
        <v>421</v>
      </c>
      <c r="D51" s="6" t="n">
        <v>5400000</v>
      </c>
    </row>
    <row r="52" spans="1:5">
      <c r="A52" s="4" t="s">
        <v>56</v>
      </c>
      <c r="D52" s="6" t="n">
        <v>19600000</v>
      </c>
    </row>
    <row r="53" spans="1:5">
      <c r="A53" s="4" t="s">
        <v>422</v>
      </c>
      <c r="D53" s="6" t="n">
        <v>15000000</v>
      </c>
    </row>
    <row r="54" spans="1:5">
      <c r="A54" s="4" t="s">
        <v>423</v>
      </c>
      <c r="D54" s="6" t="n">
        <v>4600000</v>
      </c>
    </row>
    <row r="55" spans="1:5">
      <c r="A55" s="4" t="s">
        <v>408</v>
      </c>
      <c r="D55" s="6" t="n">
        <v>2100000</v>
      </c>
    </row>
    <row r="56" spans="1:5">
      <c r="A56" s="4" t="s">
        <v>416</v>
      </c>
      <c r="D56" s="6" t="n">
        <v>441000</v>
      </c>
    </row>
    <row r="57" spans="1:5">
      <c r="A57" s="4" t="s">
        <v>424</v>
      </c>
      <c r="D57" s="6" t="n">
        <v>1700000</v>
      </c>
    </row>
    <row r="58" spans="1:5">
      <c r="A58" s="4" t="s">
        <v>409</v>
      </c>
      <c r="D58" s="7" t="n">
        <v>2100000</v>
      </c>
    </row>
    <row r="59" spans="1:5">
      <c r="A59" s="4" t="s">
        <v>425</v>
      </c>
    </row>
    <row r="60" spans="1:5">
      <c r="A60" s="3" t="s">
        <v>396</v>
      </c>
    </row>
    <row r="61" spans="1:5">
      <c r="A61" s="4" t="s">
        <v>118</v>
      </c>
      <c r="C61" s="6" t="n">
        <v>801820</v>
      </c>
    </row>
    <row r="62" spans="1:5">
      <c r="A62" s="4" t="s">
        <v>117</v>
      </c>
      <c r="C62" s="7" t="n">
        <v>10000000</v>
      </c>
    </row>
    <row r="63" spans="1:5">
      <c r="A63" s="4" t="s">
        <v>426</v>
      </c>
    </row>
    <row r="64" spans="1:5">
      <c r="A64" s="3" t="s">
        <v>396</v>
      </c>
    </row>
    <row r="65" spans="1:5">
      <c r="A65" s="4" t="s">
        <v>118</v>
      </c>
      <c r="C65" s="6" t="n">
        <v>801820</v>
      </c>
    </row>
    <row r="66" spans="1:5">
      <c r="A66" s="4" t="s">
        <v>117</v>
      </c>
      <c r="C66" s="7" t="n">
        <v>1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27</v>
      </c>
      <c r="B1" s="2" t="s">
        <v>428</v>
      </c>
      <c r="C1" s="2" t="s">
        <v>429</v>
      </c>
      <c r="D1" s="2" t="s">
        <v>2</v>
      </c>
      <c r="E1" s="2" t="s">
        <v>38</v>
      </c>
      <c r="F1" s="2" t="s">
        <v>430</v>
      </c>
      <c r="G1" s="2" t="s">
        <v>431</v>
      </c>
    </row>
    <row r="2" spans="1:7">
      <c r="A2" s="3" t="s">
        <v>432</v>
      </c>
    </row>
    <row r="3" spans="1:7">
      <c r="A3" s="4" t="s">
        <v>433</v>
      </c>
      <c r="G3" s="7" t="n">
        <v>11868000</v>
      </c>
    </row>
    <row r="4" spans="1:7">
      <c r="A4" s="4" t="s">
        <v>434</v>
      </c>
      <c r="F4" s="6" t="n">
        <v>109601</v>
      </c>
    </row>
    <row r="5" spans="1:7">
      <c r="A5" s="4" t="s">
        <v>435</v>
      </c>
      <c r="D5" s="7" t="n">
        <v>2010000</v>
      </c>
      <c r="E5" s="7" t="n">
        <v>1658000</v>
      </c>
    </row>
    <row r="6" spans="1:7">
      <c r="A6" s="4" t="s">
        <v>436</v>
      </c>
      <c r="E6" s="6" t="n">
        <v>-1632000</v>
      </c>
    </row>
    <row r="7" spans="1:7">
      <c r="A7" s="4" t="s">
        <v>437</v>
      </c>
      <c r="E7" s="6" t="n">
        <v>10236000</v>
      </c>
    </row>
    <row r="8" spans="1:7">
      <c r="A8" s="4" t="s">
        <v>438</v>
      </c>
    </row>
    <row r="9" spans="1:7">
      <c r="A9" s="3" t="s">
        <v>432</v>
      </c>
    </row>
    <row r="10" spans="1:7">
      <c r="A10" s="4" t="s">
        <v>439</v>
      </c>
      <c r="C10" s="7" t="n">
        <v>25000000</v>
      </c>
    </row>
    <row r="11" spans="1:7">
      <c r="A11" s="4" t="s">
        <v>440</v>
      </c>
      <c r="C11" s="6" t="n">
        <v>234860</v>
      </c>
    </row>
    <row r="12" spans="1:7">
      <c r="A12" s="4" t="s">
        <v>441</v>
      </c>
      <c r="B12" s="6" t="n">
        <v>234860</v>
      </c>
    </row>
    <row r="13" spans="1:7">
      <c r="A13" s="4" t="s">
        <v>442</v>
      </c>
      <c r="B13" s="9" t="n">
        <v>14.5</v>
      </c>
    </row>
    <row r="14" spans="1:7">
      <c r="A14" s="4" t="s">
        <v>433</v>
      </c>
      <c r="B14" s="7" t="n">
        <v>661000</v>
      </c>
    </row>
    <row r="15" spans="1:7">
      <c r="A15" s="4" t="s">
        <v>443</v>
      </c>
      <c r="B15" s="4" t="s">
        <v>301</v>
      </c>
    </row>
    <row r="16" spans="1:7">
      <c r="A16" s="4" t="s">
        <v>435</v>
      </c>
      <c r="D16" s="7" t="n">
        <v>82000</v>
      </c>
      <c r="E16" s="6" t="n">
        <v>132000</v>
      </c>
    </row>
    <row r="17" spans="1:7">
      <c r="A17" s="4" t="s">
        <v>436</v>
      </c>
      <c r="E17" s="7"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7"/>
    <col customWidth="1" max="3" min="3" width="20"/>
    <col customWidth="1" max="4" min="4" width="14"/>
  </cols>
  <sheetData>
    <row r="1" spans="1:4">
      <c r="A1" s="1" t="s">
        <v>444</v>
      </c>
      <c r="B1" s="2" t="s">
        <v>445</v>
      </c>
      <c r="C1" s="2" t="s">
        <v>262</v>
      </c>
      <c r="D1" s="2" t="s">
        <v>446</v>
      </c>
    </row>
    <row r="2" spans="1:4">
      <c r="A2" s="4" t="s">
        <v>98</v>
      </c>
    </row>
    <row r="3" spans="1:4">
      <c r="A3" s="3" t="s">
        <v>170</v>
      </c>
    </row>
    <row r="4" spans="1:4">
      <c r="A4" s="4" t="s">
        <v>447</v>
      </c>
      <c r="D4" s="4" t="s">
        <v>448</v>
      </c>
    </row>
    <row r="5" spans="1:4">
      <c r="A5" s="4" t="s">
        <v>449</v>
      </c>
      <c r="B5" s="6" t="n">
        <v>669489</v>
      </c>
    </row>
    <row r="6" spans="1:4">
      <c r="A6" s="4" t="s">
        <v>450</v>
      </c>
      <c r="B6" s="5" t="n">
        <v>1.4</v>
      </c>
    </row>
    <row r="7" spans="1:4">
      <c r="A7" s="4" t="s">
        <v>101</v>
      </c>
    </row>
    <row r="8" spans="1:4">
      <c r="A8" s="3" t="s">
        <v>170</v>
      </c>
    </row>
    <row r="9" spans="1:4">
      <c r="A9" s="4" t="s">
        <v>451</v>
      </c>
      <c r="C9" s="6" t="n">
        <v>5744586</v>
      </c>
    </row>
    <row r="10" spans="1:4">
      <c r="A10" s="4" t="s">
        <v>270</v>
      </c>
      <c r="C10" s="10" t="n">
        <v>0.1558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6"/>
    <col customWidth="1" max="2" min="2" width="15"/>
    <col customWidth="1" max="3" min="3" width="17"/>
    <col customWidth="1" max="4" min="4" width="25"/>
    <col customWidth="1" max="5" min="5" width="14"/>
  </cols>
  <sheetData>
    <row r="1" spans="1:5">
      <c r="A1" s="1" t="s">
        <v>452</v>
      </c>
      <c r="B1" s="2" t="s">
        <v>305</v>
      </c>
      <c r="C1" s="2" t="s">
        <v>1</v>
      </c>
    </row>
    <row r="2" spans="1:5">
      <c r="B2" s="2" t="s">
        <v>307</v>
      </c>
      <c r="C2" s="2" t="s">
        <v>2</v>
      </c>
      <c r="D2" s="2" t="s">
        <v>38</v>
      </c>
      <c r="E2" s="2" t="s">
        <v>306</v>
      </c>
    </row>
    <row r="3" spans="1:5">
      <c r="A3" s="3" t="s">
        <v>315</v>
      </c>
    </row>
    <row r="4" spans="1:5">
      <c r="A4" s="4" t="s">
        <v>143</v>
      </c>
      <c r="C4" s="7" t="n">
        <v>4958000</v>
      </c>
      <c r="D4" s="7" t="n">
        <v>25079000</v>
      </c>
    </row>
    <row r="5" spans="1:5">
      <c r="A5" s="4" t="s">
        <v>453</v>
      </c>
      <c r="C5" s="6" t="n">
        <v>3310616</v>
      </c>
    </row>
    <row r="6" spans="1:5">
      <c r="A6" s="4" t="s">
        <v>418</v>
      </c>
    </row>
    <row r="7" spans="1:5">
      <c r="A7" s="3" t="s">
        <v>315</v>
      </c>
    </row>
    <row r="8" spans="1:5">
      <c r="A8" s="4" t="s">
        <v>419</v>
      </c>
      <c r="C8" s="7" t="n">
        <v>22500000</v>
      </c>
    </row>
    <row r="9" spans="1:5">
      <c r="A9" s="4" t="s">
        <v>56</v>
      </c>
      <c r="C9" s="6" t="n">
        <v>19600000</v>
      </c>
    </row>
    <row r="10" spans="1:5">
      <c r="A10" s="4" t="s">
        <v>422</v>
      </c>
      <c r="C10" s="6" t="n">
        <v>15000000</v>
      </c>
    </row>
    <row r="11" spans="1:5">
      <c r="A11" s="4" t="s">
        <v>423</v>
      </c>
      <c r="C11" s="6" t="n">
        <v>4600000</v>
      </c>
    </row>
    <row r="12" spans="1:5">
      <c r="A12" s="4" t="s">
        <v>408</v>
      </c>
      <c r="C12" s="6" t="n">
        <v>2100000</v>
      </c>
    </row>
    <row r="13" spans="1:5">
      <c r="A13" s="4" t="s">
        <v>416</v>
      </c>
      <c r="C13" s="6" t="n">
        <v>441000</v>
      </c>
    </row>
    <row r="14" spans="1:5">
      <c r="A14" s="4" t="s">
        <v>424</v>
      </c>
      <c r="C14" s="6" t="n">
        <v>1700000</v>
      </c>
    </row>
    <row r="15" spans="1:5">
      <c r="A15" s="4" t="s">
        <v>420</v>
      </c>
      <c r="C15" s="6" t="n">
        <v>5000000</v>
      </c>
    </row>
    <row r="16" spans="1:5">
      <c r="A16" s="4" t="s">
        <v>421</v>
      </c>
      <c r="C16" s="7" t="n">
        <v>5400000</v>
      </c>
    </row>
    <row r="17" spans="1:5">
      <c r="A17" s="4" t="s">
        <v>300</v>
      </c>
    </row>
    <row r="18" spans="1:5">
      <c r="A18" s="3" t="s">
        <v>315</v>
      </c>
    </row>
    <row r="19" spans="1:5">
      <c r="A19" s="4" t="s">
        <v>454</v>
      </c>
      <c r="D19" s="4" t="s">
        <v>455</v>
      </c>
    </row>
    <row r="20" spans="1:5">
      <c r="A20" s="4" t="s">
        <v>242</v>
      </c>
    </row>
    <row r="21" spans="1:5">
      <c r="A21" s="3" t="s">
        <v>315</v>
      </c>
    </row>
    <row r="22" spans="1:5">
      <c r="A22" s="4" t="s">
        <v>454</v>
      </c>
      <c r="C22" s="4" t="s">
        <v>456</v>
      </c>
    </row>
    <row r="23" spans="1:5">
      <c r="A23" s="4" t="s">
        <v>316</v>
      </c>
      <c r="C23" s="4" t="s">
        <v>317</v>
      </c>
      <c r="D23" s="4" t="s">
        <v>317</v>
      </c>
    </row>
    <row r="24" spans="1:5">
      <c r="A24" s="4" t="s">
        <v>457</v>
      </c>
      <c r="C24" s="6" t="n">
        <v>196982</v>
      </c>
    </row>
    <row r="25" spans="1:5">
      <c r="A25" s="4" t="s">
        <v>453</v>
      </c>
      <c r="C25" s="6" t="n">
        <v>1380312</v>
      </c>
    </row>
    <row r="26" spans="1:5">
      <c r="A26" s="4" t="s">
        <v>425</v>
      </c>
    </row>
    <row r="27" spans="1:5">
      <c r="A27" s="3" t="s">
        <v>315</v>
      </c>
    </row>
    <row r="28" spans="1:5">
      <c r="A28" s="4" t="s">
        <v>118</v>
      </c>
      <c r="B28" s="6" t="n">
        <v>801820</v>
      </c>
    </row>
    <row r="29" spans="1:5">
      <c r="A29" s="4" t="s">
        <v>117</v>
      </c>
      <c r="B29" s="7" t="n">
        <v>10000000</v>
      </c>
    </row>
    <row r="30" spans="1:5">
      <c r="A30" s="4" t="s">
        <v>458</v>
      </c>
    </row>
    <row r="31" spans="1:5">
      <c r="A31" s="3" t="s">
        <v>315</v>
      </c>
    </row>
    <row r="32" spans="1:5">
      <c r="A32" s="4" t="s">
        <v>118</v>
      </c>
      <c r="B32" s="6" t="n">
        <v>801820</v>
      </c>
    </row>
    <row r="33" spans="1:5">
      <c r="A33" s="4" t="s">
        <v>117</v>
      </c>
      <c r="B33" s="7" t="n">
        <v>10000000</v>
      </c>
    </row>
    <row r="34" spans="1:5">
      <c r="A34" s="4" t="s">
        <v>459</v>
      </c>
      <c r="B34" s="6" t="n">
        <v>816000</v>
      </c>
    </row>
    <row r="35" spans="1:5">
      <c r="A35" s="4" t="s">
        <v>143</v>
      </c>
      <c r="B35" s="7" t="n">
        <v>9200000</v>
      </c>
    </row>
    <row r="36" spans="1:5">
      <c r="A36" s="4" t="s">
        <v>460</v>
      </c>
      <c r="C36" s="4" t="s">
        <v>461</v>
      </c>
    </row>
    <row r="37" spans="1:5">
      <c r="A37" s="4" t="s">
        <v>462</v>
      </c>
      <c r="C37" s="4" t="s">
        <v>463</v>
      </c>
    </row>
    <row r="38" spans="1:5">
      <c r="A38" s="4" t="s">
        <v>316</v>
      </c>
      <c r="C38" s="4" t="s">
        <v>317</v>
      </c>
    </row>
    <row r="39" spans="1:5">
      <c r="A39" s="4" t="s">
        <v>464</v>
      </c>
    </row>
    <row r="40" spans="1:5">
      <c r="A40" s="3" t="s">
        <v>315</v>
      </c>
    </row>
    <row r="41" spans="1:5">
      <c r="A41" s="4" t="s">
        <v>465</v>
      </c>
      <c r="E41" s="7" t="n">
        <v>25000000</v>
      </c>
    </row>
    <row r="42" spans="1:5">
      <c r="A42" s="4" t="s">
        <v>466</v>
      </c>
      <c r="E42" s="7" t="n">
        <v>100000000</v>
      </c>
    </row>
    <row r="43" spans="1:5">
      <c r="A43" s="4" t="s">
        <v>168</v>
      </c>
    </row>
    <row r="44" spans="1:5">
      <c r="A44" s="3" t="s">
        <v>315</v>
      </c>
    </row>
    <row r="45" spans="1:5">
      <c r="A45" s="4" t="s">
        <v>453</v>
      </c>
      <c r="C45" s="6" t="n">
        <v>173332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305</v>
      </c>
      <c r="C1" s="2" t="s">
        <v>1</v>
      </c>
    </row>
    <row r="2" spans="1:3">
      <c r="B2" s="2" t="s">
        <v>468</v>
      </c>
      <c r="C2" s="2" t="s">
        <v>2</v>
      </c>
    </row>
    <row r="3" spans="1:3">
      <c r="A3" s="3" t="s">
        <v>469</v>
      </c>
    </row>
    <row r="4" spans="1:3">
      <c r="A4" s="4" t="s">
        <v>470</v>
      </c>
      <c r="B4" s="6" t="n">
        <v>77908</v>
      </c>
      <c r="C4" s="6" t="n">
        <v>763973</v>
      </c>
    </row>
    <row r="5" spans="1:3">
      <c r="A5" s="4" t="s">
        <v>471</v>
      </c>
      <c r="C5" s="6" t="n">
        <v>-696874</v>
      </c>
    </row>
    <row r="6" spans="1:3">
      <c r="A6" s="4" t="s">
        <v>472</v>
      </c>
      <c r="C6" s="6" t="n">
        <v>129883</v>
      </c>
    </row>
    <row r="7" spans="1:3">
      <c r="A7" s="4" t="s">
        <v>473</v>
      </c>
      <c r="C7" s="6" t="n">
        <v>196982</v>
      </c>
    </row>
    <row r="8" spans="1:3">
      <c r="A8" s="3" t="s">
        <v>474</v>
      </c>
    </row>
    <row r="9" spans="1:3">
      <c r="A9" s="4" t="s">
        <v>475</v>
      </c>
      <c r="C9" s="6" t="n">
        <v>825205</v>
      </c>
    </row>
    <row r="10" spans="1:3">
      <c r="A10" s="4" t="s">
        <v>476</v>
      </c>
      <c r="C10" s="6" t="n">
        <v>696874</v>
      </c>
    </row>
    <row r="11" spans="1:3">
      <c r="A11" s="4" t="s">
        <v>477</v>
      </c>
      <c r="C11" s="6" t="n">
        <v>-11884</v>
      </c>
    </row>
    <row r="12" spans="1:3">
      <c r="A12" s="4" t="s">
        <v>478</v>
      </c>
      <c r="C12" s="6" t="n">
        <v>-129883</v>
      </c>
    </row>
    <row r="13" spans="1:3">
      <c r="A13" s="4" t="s">
        <v>479</v>
      </c>
      <c r="C13" s="6" t="n">
        <v>1380312</v>
      </c>
    </row>
    <row r="14" spans="1:3">
      <c r="A14" s="3" t="s">
        <v>480</v>
      </c>
    </row>
    <row r="15" spans="1:3">
      <c r="A15" s="4" t="s">
        <v>481</v>
      </c>
      <c r="C15" s="9" t="n">
        <v>12.15</v>
      </c>
    </row>
    <row r="16" spans="1:3">
      <c r="A16" s="4" t="s">
        <v>482</v>
      </c>
      <c r="C16" s="11" t="n">
        <v>8.52</v>
      </c>
    </row>
    <row r="17" spans="1:3">
      <c r="A17" s="4" t="s">
        <v>483</v>
      </c>
      <c r="C17" s="11" t="n">
        <v>2.89</v>
      </c>
    </row>
    <row r="18" spans="1:3">
      <c r="A18" s="4" t="s">
        <v>484</v>
      </c>
      <c r="C18" s="11" t="n">
        <v>11.67</v>
      </c>
    </row>
    <row r="19" spans="1:3">
      <c r="A19" s="4" t="s">
        <v>485</v>
      </c>
      <c r="C19" s="9" t="n">
        <v>10.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6</v>
      </c>
      <c r="B1" s="2" t="s">
        <v>1</v>
      </c>
    </row>
    <row r="2" spans="1:3">
      <c r="B2" s="2" t="s">
        <v>2</v>
      </c>
      <c r="C2" s="2" t="s">
        <v>38</v>
      </c>
    </row>
    <row r="3" spans="1:3">
      <c r="A3" s="3" t="s">
        <v>474</v>
      </c>
    </row>
    <row r="4" spans="1:3">
      <c r="A4" s="4" t="s">
        <v>487</v>
      </c>
      <c r="B4" s="6" t="n">
        <v>1380312</v>
      </c>
      <c r="C4" s="6" t="n">
        <v>825205</v>
      </c>
    </row>
    <row r="5" spans="1:3">
      <c r="A5" s="4" t="s">
        <v>488</v>
      </c>
      <c r="B5" s="6" t="n">
        <v>1380312</v>
      </c>
    </row>
    <row r="6" spans="1:3">
      <c r="A6" s="4" t="s">
        <v>489</v>
      </c>
      <c r="B6" s="6" t="n">
        <v>699519</v>
      </c>
    </row>
    <row r="7" spans="1:3">
      <c r="A7" s="3" t="s">
        <v>480</v>
      </c>
    </row>
    <row r="8" spans="1:3">
      <c r="A8" s="4" t="s">
        <v>490</v>
      </c>
      <c r="B8" s="9" t="n">
        <v>10.06</v>
      </c>
      <c r="C8" s="9" t="n">
        <v>12.15</v>
      </c>
    </row>
    <row r="9" spans="1:3">
      <c r="A9" s="4" t="s">
        <v>491</v>
      </c>
      <c r="B9" s="11" t="n">
        <v>10.06</v>
      </c>
    </row>
    <row r="10" spans="1:3">
      <c r="A10" s="4" t="s">
        <v>492</v>
      </c>
      <c r="B10" s="9" t="n">
        <v>10.48</v>
      </c>
    </row>
    <row r="11" spans="1:3">
      <c r="A11" s="3" t="s">
        <v>493</v>
      </c>
    </row>
    <row r="12" spans="1:3">
      <c r="A12" s="4" t="s">
        <v>494</v>
      </c>
      <c r="B12" s="4" t="s">
        <v>495</v>
      </c>
    </row>
    <row r="13" spans="1:3">
      <c r="A13" s="4" t="s">
        <v>496</v>
      </c>
      <c r="B13" s="4" t="s">
        <v>495</v>
      </c>
    </row>
    <row r="14" spans="1:3">
      <c r="A14" s="4" t="s">
        <v>497</v>
      </c>
      <c r="B14" s="4" t="s">
        <v>498</v>
      </c>
    </row>
    <row r="15" spans="1:3">
      <c r="A15" s="4" t="s">
        <v>499</v>
      </c>
      <c r="B15" s="7" t="n">
        <v>258</v>
      </c>
    </row>
    <row r="16" spans="1:3">
      <c r="A16" s="4" t="s">
        <v>500</v>
      </c>
      <c r="B16" s="6" t="n">
        <v>258</v>
      </c>
    </row>
    <row r="17" spans="1:3">
      <c r="A17" s="4" t="s">
        <v>501</v>
      </c>
      <c r="B17" s="7" t="n">
        <v>2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2</v>
      </c>
      <c r="B1" s="2" t="s">
        <v>1</v>
      </c>
    </row>
    <row r="2" spans="1:3">
      <c r="B2" s="2" t="s">
        <v>2</v>
      </c>
      <c r="C2" s="2" t="s">
        <v>38</v>
      </c>
    </row>
    <row r="3" spans="1:3">
      <c r="A3" s="3" t="s">
        <v>173</v>
      </c>
    </row>
    <row r="4" spans="1:3">
      <c r="A4" s="4" t="s">
        <v>503</v>
      </c>
      <c r="B4" s="7" t="n">
        <v>1928</v>
      </c>
      <c r="C4" s="7" t="n">
        <v>1526</v>
      </c>
    </row>
    <row r="5" spans="1:3">
      <c r="A5" s="4" t="s">
        <v>80</v>
      </c>
    </row>
    <row r="6" spans="1:3">
      <c r="A6" s="3" t="s">
        <v>173</v>
      </c>
    </row>
    <row r="7" spans="1:3">
      <c r="A7" s="4" t="s">
        <v>503</v>
      </c>
      <c r="B7" s="6" t="n">
        <v>662</v>
      </c>
      <c r="C7" s="6" t="n">
        <v>461</v>
      </c>
    </row>
    <row r="8" spans="1:3">
      <c r="A8" s="4" t="s">
        <v>81</v>
      </c>
    </row>
    <row r="9" spans="1:3">
      <c r="A9" s="3" t="s">
        <v>173</v>
      </c>
    </row>
    <row r="10" spans="1:3">
      <c r="A10" s="4" t="s">
        <v>503</v>
      </c>
      <c r="B10" s="7" t="n">
        <v>1266</v>
      </c>
      <c r="C10" s="7" t="n">
        <v>10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7"/>
    <col customWidth="1" max="3" min="3" width="25"/>
  </cols>
  <sheetData>
    <row r="1" spans="1:3">
      <c r="A1" s="1" t="s">
        <v>504</v>
      </c>
      <c r="B1" s="2" t="s">
        <v>1</v>
      </c>
    </row>
    <row r="2" spans="1:3">
      <c r="B2" s="2" t="s">
        <v>2</v>
      </c>
      <c r="C2" s="2" t="s">
        <v>38</v>
      </c>
    </row>
    <row r="3" spans="1:3">
      <c r="A3" s="4" t="s">
        <v>296</v>
      </c>
    </row>
    <row r="4" spans="1:3">
      <c r="A4" s="3" t="s">
        <v>505</v>
      </c>
    </row>
    <row r="5" spans="1:3">
      <c r="A5" s="4" t="s">
        <v>506</v>
      </c>
      <c r="C5" s="4" t="s">
        <v>456</v>
      </c>
    </row>
    <row r="6" spans="1:3">
      <c r="A6" s="4" t="s">
        <v>300</v>
      </c>
    </row>
    <row r="7" spans="1:3">
      <c r="A7" s="3" t="s">
        <v>505</v>
      </c>
    </row>
    <row r="8" spans="1:3">
      <c r="A8" s="4" t="s">
        <v>506</v>
      </c>
      <c r="C8" s="4" t="s">
        <v>455</v>
      </c>
    </row>
    <row r="9" spans="1:3">
      <c r="A9" s="4" t="s">
        <v>242</v>
      </c>
    </row>
    <row r="10" spans="1:3">
      <c r="A10" s="3" t="s">
        <v>505</v>
      </c>
    </row>
    <row r="11" spans="1:3">
      <c r="A11" s="4" t="s">
        <v>506</v>
      </c>
      <c r="B11" s="4" t="s">
        <v>456</v>
      </c>
    </row>
    <row r="12" spans="1:3">
      <c r="A12" s="4" t="s">
        <v>507</v>
      </c>
      <c r="B12" s="4" t="s">
        <v>508</v>
      </c>
      <c r="C12" s="4" t="s">
        <v>509</v>
      </c>
    </row>
    <row r="13" spans="1:3">
      <c r="A13" s="4" t="s">
        <v>510</v>
      </c>
      <c r="B13" s="4" t="s">
        <v>511</v>
      </c>
      <c r="C13" s="4" t="s">
        <v>461</v>
      </c>
    </row>
    <row r="14" spans="1:3">
      <c r="A14" s="4" t="s">
        <v>512</v>
      </c>
      <c r="B14" s="4" t="s">
        <v>513</v>
      </c>
      <c r="C14" s="4" t="s">
        <v>514</v>
      </c>
    </row>
    <row r="15" spans="1:3">
      <c r="A15" s="4" t="s">
        <v>515</v>
      </c>
      <c r="B15" s="4" t="s">
        <v>516</v>
      </c>
      <c r="C15" s="4" t="s">
        <v>517</v>
      </c>
    </row>
    <row r="16" spans="1:3">
      <c r="A16" s="4" t="s">
        <v>316</v>
      </c>
      <c r="B16" s="4" t="s">
        <v>317</v>
      </c>
      <c r="C16" s="4" t="s">
        <v>317</v>
      </c>
    </row>
    <row r="17" spans="1:3">
      <c r="A17" s="4" t="s">
        <v>518</v>
      </c>
    </row>
    <row r="18" spans="1:3">
      <c r="A18" s="3" t="s">
        <v>505</v>
      </c>
    </row>
    <row r="19" spans="1:3">
      <c r="A19" s="4" t="s">
        <v>506</v>
      </c>
      <c r="B19" s="4" t="s">
        <v>456</v>
      </c>
    </row>
    <row r="20" spans="1:3">
      <c r="A20" s="4" t="s">
        <v>507</v>
      </c>
      <c r="B20" s="4" t="s">
        <v>509</v>
      </c>
    </row>
    <row r="21" spans="1:3">
      <c r="A21" s="4" t="s">
        <v>510</v>
      </c>
      <c r="B21" s="4" t="s">
        <v>508</v>
      </c>
    </row>
    <row r="22" spans="1:3">
      <c r="A22" s="4" t="s">
        <v>512</v>
      </c>
      <c r="B22" s="4" t="s">
        <v>514</v>
      </c>
    </row>
    <row r="23" spans="1:3">
      <c r="A23" s="4" t="s">
        <v>515</v>
      </c>
      <c r="B23" s="4" t="s">
        <v>519</v>
      </c>
    </row>
    <row r="24" spans="1:3">
      <c r="A24" s="4" t="s">
        <v>316</v>
      </c>
      <c r="B24" s="4" t="s">
        <v>3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s>
  <sheetData>
    <row r="1" spans="1:5">
      <c r="A1" s="1" t="s">
        <v>520</v>
      </c>
      <c r="B1" s="2" t="s">
        <v>305</v>
      </c>
      <c r="D1" s="2" t="s">
        <v>1</v>
      </c>
    </row>
    <row r="2" spans="1:5">
      <c r="B2" s="2" t="s">
        <v>38</v>
      </c>
      <c r="C2" s="2" t="s">
        <v>468</v>
      </c>
      <c r="D2" s="2" t="s">
        <v>2</v>
      </c>
      <c r="E2" s="2" t="s">
        <v>38</v>
      </c>
    </row>
    <row r="3" spans="1:5">
      <c r="A3" s="3" t="s">
        <v>173</v>
      </c>
    </row>
    <row r="4" spans="1:5">
      <c r="A4" s="4" t="s">
        <v>521</v>
      </c>
      <c r="C4" s="6" t="n">
        <v>233722</v>
      </c>
    </row>
    <row r="5" spans="1:5">
      <c r="A5" s="4" t="s">
        <v>522</v>
      </c>
      <c r="C5" s="4" t="s">
        <v>523</v>
      </c>
    </row>
    <row r="6" spans="1:5">
      <c r="A6" s="4" t="s">
        <v>524</v>
      </c>
      <c r="C6" s="4" t="s">
        <v>525</v>
      </c>
    </row>
    <row r="7" spans="1:5">
      <c r="A7" s="4" t="s">
        <v>526</v>
      </c>
      <c r="C7" s="6" t="n">
        <v>77908</v>
      </c>
      <c r="D7" s="6" t="n">
        <v>763973</v>
      </c>
    </row>
    <row r="8" spans="1:5">
      <c r="A8" s="4" t="s">
        <v>476</v>
      </c>
      <c r="D8" s="6" t="n">
        <v>696874</v>
      </c>
    </row>
    <row r="9" spans="1:5">
      <c r="A9" s="4" t="s">
        <v>527</v>
      </c>
      <c r="D9" s="9" t="n">
        <v>8.52</v>
      </c>
    </row>
    <row r="10" spans="1:5">
      <c r="A10" s="4" t="s">
        <v>499</v>
      </c>
      <c r="D10" s="7" t="n">
        <v>258000</v>
      </c>
    </row>
    <row r="11" spans="1:5">
      <c r="A11" s="4" t="s">
        <v>134</v>
      </c>
      <c r="D11" s="6" t="n">
        <v>1928000</v>
      </c>
      <c r="E11" s="7" t="n">
        <v>1526000</v>
      </c>
    </row>
    <row r="12" spans="1:5">
      <c r="A12" s="4" t="s">
        <v>134</v>
      </c>
      <c r="D12" s="7" t="n">
        <v>2010000</v>
      </c>
      <c r="E12" s="6" t="n">
        <v>1658000</v>
      </c>
    </row>
    <row r="13" spans="1:5">
      <c r="A13" s="4" t="s">
        <v>328</v>
      </c>
      <c r="B13" s="7" t="n">
        <v>455000</v>
      </c>
      <c r="E13" s="6" t="n">
        <v>455000</v>
      </c>
    </row>
    <row r="14" spans="1:5">
      <c r="A14" s="4" t="s">
        <v>329</v>
      </c>
      <c r="B14" s="6" t="n">
        <v>455000</v>
      </c>
      <c r="E14" s="7" t="n">
        <v>455000</v>
      </c>
    </row>
    <row r="15" spans="1:5">
      <c r="A15" s="4" t="s">
        <v>528</v>
      </c>
    </row>
    <row r="16" spans="1:5">
      <c r="A16" s="3" t="s">
        <v>173</v>
      </c>
    </row>
    <row r="17" spans="1:5">
      <c r="A17" s="4" t="s">
        <v>476</v>
      </c>
      <c r="D17" s="6" t="n">
        <v>550582</v>
      </c>
      <c r="E17" s="6" t="n">
        <v>351516</v>
      </c>
    </row>
    <row r="18" spans="1:5">
      <c r="A18" s="4" t="s">
        <v>527</v>
      </c>
      <c r="D18" s="9" t="n">
        <v>5.97</v>
      </c>
      <c r="E18" s="9" t="n">
        <v>9.890000000000001</v>
      </c>
    </row>
    <row r="19" spans="1:5">
      <c r="A19" s="4" t="s">
        <v>529</v>
      </c>
      <c r="D19" s="7" t="n">
        <v>4300000</v>
      </c>
    </row>
    <row r="20" spans="1:5">
      <c r="A20" s="4" t="s">
        <v>530</v>
      </c>
      <c r="D20" s="4" t="s">
        <v>531</v>
      </c>
    </row>
    <row r="21" spans="1:5">
      <c r="A21" s="4" t="s">
        <v>532</v>
      </c>
      <c r="D21" s="7" t="n">
        <v>51000</v>
      </c>
      <c r="E21" s="7" t="n">
        <v>3000</v>
      </c>
    </row>
    <row r="22" spans="1:5">
      <c r="A22" s="4" t="s">
        <v>134</v>
      </c>
      <c r="D22" s="7" t="n">
        <v>1900000</v>
      </c>
      <c r="E22" s="7" t="n">
        <v>1500000</v>
      </c>
    </row>
    <row r="23" spans="1:5">
      <c r="A23" s="4" t="s">
        <v>533</v>
      </c>
    </row>
    <row r="24" spans="1:5">
      <c r="A24" s="3" t="s">
        <v>173</v>
      </c>
    </row>
    <row r="25" spans="1:5">
      <c r="A25" s="4" t="s">
        <v>476</v>
      </c>
      <c r="D25" s="6" t="n">
        <v>69875</v>
      </c>
      <c r="E25" s="6" t="n">
        <v>16000</v>
      </c>
    </row>
    <row r="26" spans="1:5">
      <c r="A26" s="4" t="s">
        <v>527</v>
      </c>
      <c r="D26" s="9" t="n">
        <v>5.47</v>
      </c>
      <c r="E26" s="9" t="n">
        <v>12.37</v>
      </c>
    </row>
    <row r="27" spans="1:5">
      <c r="A27" s="4" t="s">
        <v>529</v>
      </c>
      <c r="D27" s="7" t="n">
        <v>289000</v>
      </c>
    </row>
    <row r="28" spans="1:5">
      <c r="A28" s="4" t="s">
        <v>530</v>
      </c>
      <c r="D28" s="4" t="s">
        <v>534</v>
      </c>
    </row>
    <row r="29" spans="1:5">
      <c r="A29" s="4" t="s">
        <v>134</v>
      </c>
      <c r="D29" s="7" t="n">
        <v>77000</v>
      </c>
      <c r="E29" s="7" t="n">
        <v>38000</v>
      </c>
    </row>
    <row r="30" spans="1:5">
      <c r="A30" s="4" t="s">
        <v>330</v>
      </c>
    </row>
    <row r="31" spans="1:5">
      <c r="A31" s="3" t="s">
        <v>173</v>
      </c>
    </row>
    <row r="32" spans="1:5">
      <c r="A32" s="4" t="s">
        <v>329</v>
      </c>
      <c r="B32" s="6" t="n">
        <v>455000</v>
      </c>
      <c r="E32" s="6" t="n">
        <v>455000</v>
      </c>
    </row>
    <row r="33" spans="1:5">
      <c r="A33" s="4" t="s">
        <v>331</v>
      </c>
    </row>
    <row r="34" spans="1:5">
      <c r="A34" s="3" t="s">
        <v>173</v>
      </c>
    </row>
    <row r="35" spans="1:5">
      <c r="A35" s="4" t="s">
        <v>328</v>
      </c>
      <c r="B35" s="7" t="n">
        <v>455000</v>
      </c>
      <c r="E35" s="6" t="n">
        <v>455000</v>
      </c>
    </row>
    <row r="36" spans="1:5">
      <c r="A36" s="4" t="s">
        <v>242</v>
      </c>
    </row>
    <row r="37" spans="1:5">
      <c r="A37" s="3" t="s">
        <v>173</v>
      </c>
    </row>
    <row r="38" spans="1:5">
      <c r="A38" s="4" t="s">
        <v>535</v>
      </c>
      <c r="C38" s="4" t="s">
        <v>415</v>
      </c>
    </row>
    <row r="39" spans="1:5">
      <c r="A39" s="4" t="s">
        <v>536</v>
      </c>
      <c r="C39" s="4" t="s">
        <v>537</v>
      </c>
    </row>
    <row r="40" spans="1:5">
      <c r="A40" s="4" t="s">
        <v>538</v>
      </c>
      <c r="C40" s="4" t="s">
        <v>539</v>
      </c>
    </row>
    <row r="41" spans="1:5">
      <c r="A41" s="4" t="s">
        <v>518</v>
      </c>
    </row>
    <row r="42" spans="1:5">
      <c r="A42" s="3" t="s">
        <v>173</v>
      </c>
    </row>
    <row r="43" spans="1:5">
      <c r="A43" s="4" t="s">
        <v>476</v>
      </c>
      <c r="B43" s="6" t="n">
        <v>76417</v>
      </c>
    </row>
    <row r="44" spans="1:5">
      <c r="A44" s="4" t="s">
        <v>540</v>
      </c>
    </row>
    <row r="45" spans="1:5">
      <c r="A45" s="3" t="s">
        <v>173</v>
      </c>
    </row>
    <row r="46" spans="1:5">
      <c r="A46" s="4" t="s">
        <v>329</v>
      </c>
      <c r="B46" s="7" t="n">
        <v>455000</v>
      </c>
      <c r="E46" s="6" t="n">
        <v>455000</v>
      </c>
    </row>
    <row r="47" spans="1:5">
      <c r="A47" s="4" t="s">
        <v>541</v>
      </c>
    </row>
    <row r="48" spans="1:5">
      <c r="A48" s="3" t="s">
        <v>173</v>
      </c>
    </row>
    <row r="49" spans="1:5">
      <c r="A49" s="4" t="s">
        <v>328</v>
      </c>
      <c r="B49" s="7" t="n">
        <v>455000</v>
      </c>
      <c r="E49" s="7" t="n">
        <v>45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8</v>
      </c>
    </row>
    <row r="3" spans="1:3">
      <c r="A3" s="3" t="s">
        <v>543</v>
      </c>
    </row>
    <row r="4" spans="1:3">
      <c r="A4" s="4" t="s">
        <v>544</v>
      </c>
      <c r="B4" s="7" t="n">
        <v>-6233</v>
      </c>
      <c r="C4" s="7" t="n">
        <v>-4642</v>
      </c>
    </row>
    <row r="5" spans="1:3">
      <c r="A5" s="4" t="s">
        <v>545</v>
      </c>
      <c r="B5" s="6" t="n">
        <v>-1293</v>
      </c>
      <c r="C5" s="6" t="n">
        <v>-1300</v>
      </c>
    </row>
    <row r="6" spans="1:3">
      <c r="A6" s="4" t="s">
        <v>546</v>
      </c>
      <c r="B6" s="6" t="n">
        <v>2346</v>
      </c>
      <c r="C6" s="6" t="n">
        <v>733</v>
      </c>
    </row>
    <row r="7" spans="1:3">
      <c r="A7" s="4" t="s">
        <v>547</v>
      </c>
      <c r="B7" s="6" t="n">
        <v>394</v>
      </c>
      <c r="C7" s="6" t="n">
        <v>178</v>
      </c>
    </row>
    <row r="8" spans="1:3">
      <c r="A8" s="4" t="s">
        <v>548</v>
      </c>
      <c r="B8" s="6" t="n">
        <v>-732</v>
      </c>
      <c r="C8" s="6" t="n">
        <v>-783</v>
      </c>
    </row>
    <row r="9" spans="1:3">
      <c r="A9" s="4" t="s">
        <v>549</v>
      </c>
      <c r="B9" s="6" t="n">
        <v>840</v>
      </c>
      <c r="C9" s="6" t="n">
        <v>1</v>
      </c>
    </row>
    <row r="10" spans="1:3">
      <c r="A10" s="4" t="s">
        <v>550</v>
      </c>
      <c r="B10" s="7" t="n">
        <v>4678</v>
      </c>
      <c r="C10" s="7" t="n">
        <v>58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6</v>
      </c>
      <c r="B1" s="2" t="s">
        <v>1</v>
      </c>
    </row>
    <row r="2" spans="1:2">
      <c r="B2" s="2" t="s">
        <v>127</v>
      </c>
    </row>
    <row r="3" spans="1:2">
      <c r="A3" s="4" t="s">
        <v>98</v>
      </c>
    </row>
    <row r="4" spans="1:2">
      <c r="A4" s="3" t="s">
        <v>128</v>
      </c>
    </row>
    <row r="5" spans="1:2">
      <c r="A5" s="4" t="s">
        <v>129</v>
      </c>
      <c r="B5" s="9" t="n">
        <v>0.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8</v>
      </c>
    </row>
    <row r="3" spans="1:3">
      <c r="A3" s="3" t="s">
        <v>552</v>
      </c>
    </row>
    <row r="4" spans="1:3">
      <c r="A4" s="4" t="s">
        <v>553</v>
      </c>
      <c r="B4" s="7" t="n">
        <v>14519</v>
      </c>
      <c r="C4" s="7" t="n">
        <v>10228</v>
      </c>
    </row>
    <row r="5" spans="1:3">
      <c r="A5" s="4" t="s">
        <v>554</v>
      </c>
      <c r="B5" s="6" t="n">
        <v>1292</v>
      </c>
      <c r="C5" s="6" t="n">
        <v>1053</v>
      </c>
    </row>
    <row r="6" spans="1:3">
      <c r="A6" s="4" t="s">
        <v>555</v>
      </c>
      <c r="B6" s="6" t="n">
        <v>1534</v>
      </c>
      <c r="C6" s="6" t="n">
        <v>1368</v>
      </c>
    </row>
    <row r="7" spans="1:3">
      <c r="A7" s="4" t="s">
        <v>556</v>
      </c>
      <c r="C7" s="6" t="n">
        <v>6</v>
      </c>
    </row>
    <row r="8" spans="1:3">
      <c r="A8" s="4" t="s">
        <v>133</v>
      </c>
      <c r="B8" s="6" t="n">
        <v>-34</v>
      </c>
      <c r="C8" s="6" t="n">
        <v>-23</v>
      </c>
    </row>
    <row r="9" spans="1:3">
      <c r="A9" s="4" t="s">
        <v>108</v>
      </c>
      <c r="B9" s="6" t="n">
        <v>17311</v>
      </c>
      <c r="C9" s="6" t="n">
        <v>12632</v>
      </c>
    </row>
    <row r="10" spans="1:3">
      <c r="A10" s="4" t="s">
        <v>550</v>
      </c>
      <c r="B10" s="6" t="n">
        <v>-17311</v>
      </c>
      <c r="C10" s="6" t="n">
        <v>-12632</v>
      </c>
    </row>
    <row r="11" spans="1:3">
      <c r="A11" s="4" t="s">
        <v>557</v>
      </c>
      <c r="B11" s="7" t="n">
        <v>4700</v>
      </c>
      <c r="C11" s="7" t="n">
        <v>5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8</v>
      </c>
      <c r="B1" s="2" t="s">
        <v>1</v>
      </c>
    </row>
    <row r="2" spans="1:3">
      <c r="B2" s="2" t="s">
        <v>2</v>
      </c>
      <c r="C2" s="2" t="s">
        <v>38</v>
      </c>
    </row>
    <row r="3" spans="1:3">
      <c r="A3" s="3" t="s">
        <v>175</v>
      </c>
    </row>
    <row r="4" spans="1:3">
      <c r="A4" s="4" t="s">
        <v>559</v>
      </c>
      <c r="B4" s="7" t="n">
        <v>486</v>
      </c>
      <c r="C4" s="7" t="n">
        <v>213</v>
      </c>
    </row>
    <row r="5" spans="1:3">
      <c r="A5" s="4" t="s">
        <v>560</v>
      </c>
      <c r="B5" s="6" t="n">
        <v>254</v>
      </c>
      <c r="C5" s="6" t="n">
        <v>271</v>
      </c>
    </row>
    <row r="6" spans="1:3">
      <c r="A6" s="4" t="s">
        <v>561</v>
      </c>
      <c r="B6" s="6" t="n">
        <v>-206</v>
      </c>
      <c r="C6" s="6" t="n">
        <v>2</v>
      </c>
    </row>
    <row r="7" spans="1:3">
      <c r="A7" s="4" t="s">
        <v>559</v>
      </c>
      <c r="B7" s="7" t="n">
        <v>534</v>
      </c>
      <c r="C7" s="7" t="n">
        <v>4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2</v>
      </c>
      <c r="B1" s="2" t="s">
        <v>1</v>
      </c>
    </row>
    <row r="2" spans="1:3">
      <c r="B2" s="2" t="s">
        <v>2</v>
      </c>
      <c r="C2" s="2" t="s">
        <v>38</v>
      </c>
    </row>
    <row r="3" spans="1:3">
      <c r="A3" s="3" t="s">
        <v>175</v>
      </c>
    </row>
    <row r="4" spans="1:3">
      <c r="A4" s="4" t="s">
        <v>557</v>
      </c>
      <c r="B4" s="5" t="n">
        <v>4.7</v>
      </c>
      <c r="C4" s="5" t="n">
        <v>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65</v>
      </c>
    </row>
    <row r="2" spans="1:2">
      <c r="A2" s="3" t="s">
        <v>175</v>
      </c>
    </row>
    <row r="3" spans="1:2">
      <c r="A3" s="4" t="s">
        <v>553</v>
      </c>
      <c r="B3" s="7" t="n">
        <v>53600000</v>
      </c>
    </row>
    <row r="4" spans="1:2">
      <c r="A4" s="4" t="s">
        <v>564</v>
      </c>
    </row>
    <row r="5" spans="1:2">
      <c r="A5" s="3" t="s">
        <v>175</v>
      </c>
    </row>
    <row r="6" spans="1:2">
      <c r="A6" s="4" t="s">
        <v>553</v>
      </c>
      <c r="B6" s="6" t="n">
        <v>19500000</v>
      </c>
    </row>
    <row r="7" spans="1:2">
      <c r="A7" s="4" t="s">
        <v>565</v>
      </c>
    </row>
    <row r="8" spans="1:2">
      <c r="A8" s="3" t="s">
        <v>175</v>
      </c>
    </row>
    <row r="9" spans="1:2">
      <c r="A9" s="4" t="s">
        <v>566</v>
      </c>
      <c r="B9" s="6" t="n">
        <v>1700000</v>
      </c>
    </row>
    <row r="10" spans="1:2">
      <c r="A10" s="4" t="s">
        <v>567</v>
      </c>
    </row>
    <row r="11" spans="1:2">
      <c r="A11" s="3" t="s">
        <v>175</v>
      </c>
    </row>
    <row r="12" spans="1:2">
      <c r="A12" s="4" t="s">
        <v>566</v>
      </c>
      <c r="B12" s="6" t="n">
        <v>437000</v>
      </c>
    </row>
    <row r="13" spans="1:2">
      <c r="A13" s="4" t="s">
        <v>568</v>
      </c>
    </row>
    <row r="14" spans="1:2">
      <c r="A14" s="3" t="s">
        <v>175</v>
      </c>
    </row>
    <row r="15" spans="1:2">
      <c r="A15" s="4" t="s">
        <v>553</v>
      </c>
      <c r="B15" s="7" t="n">
        <v>31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9</v>
      </c>
      <c r="B1" s="2" t="s">
        <v>305</v>
      </c>
      <c r="C1" s="2" t="s">
        <v>1</v>
      </c>
    </row>
    <row r="2" spans="1:4">
      <c r="B2" s="2" t="s">
        <v>307</v>
      </c>
      <c r="C2" s="2" t="s">
        <v>2</v>
      </c>
      <c r="D2" s="2" t="s">
        <v>38</v>
      </c>
    </row>
    <row r="3" spans="1:4">
      <c r="A3" s="3" t="s">
        <v>570</v>
      </c>
    </row>
    <row r="4" spans="1:4">
      <c r="A4" s="4" t="s">
        <v>571</v>
      </c>
      <c r="C4" s="7" t="n">
        <v>1022000</v>
      </c>
      <c r="D4" s="7" t="n">
        <v>2757000</v>
      </c>
    </row>
    <row r="5" spans="1:4">
      <c r="A5" s="4" t="s">
        <v>54</v>
      </c>
      <c r="C5" s="6" t="n">
        <v>14602000</v>
      </c>
      <c r="D5" s="6" t="n">
        <v>22000</v>
      </c>
    </row>
    <row r="6" spans="1:4">
      <c r="A6" s="4" t="s">
        <v>402</v>
      </c>
      <c r="C6" s="6" t="n">
        <v>5000000</v>
      </c>
    </row>
    <row r="7" spans="1:4">
      <c r="A7" s="4" t="s">
        <v>403</v>
      </c>
      <c r="C7" s="6" t="n">
        <v>1537000</v>
      </c>
    </row>
    <row r="8" spans="1:4">
      <c r="A8" s="4" t="s">
        <v>404</v>
      </c>
      <c r="C8" s="6" t="n">
        <v>526000</v>
      </c>
    </row>
    <row r="9" spans="1:4">
      <c r="A9" s="4" t="s">
        <v>311</v>
      </c>
    </row>
    <row r="10" spans="1:4">
      <c r="A10" s="3" t="s">
        <v>570</v>
      </c>
    </row>
    <row r="11" spans="1:4">
      <c r="A11" s="4" t="s">
        <v>571</v>
      </c>
      <c r="C11" s="6" t="n">
        <v>0</v>
      </c>
    </row>
    <row r="12" spans="1:4">
      <c r="A12" s="4" t="s">
        <v>54</v>
      </c>
      <c r="C12" s="6" t="n">
        <v>14600000</v>
      </c>
    </row>
    <row r="13" spans="1:4">
      <c r="A13" s="4" t="s">
        <v>402</v>
      </c>
      <c r="C13" s="6" t="n">
        <v>5000000</v>
      </c>
    </row>
    <row r="14" spans="1:4">
      <c r="A14" s="4" t="s">
        <v>408</v>
      </c>
      <c r="C14" s="6" t="n">
        <v>2100000</v>
      </c>
    </row>
    <row r="15" spans="1:4">
      <c r="A15" s="4" t="s">
        <v>403</v>
      </c>
      <c r="C15" s="6" t="n">
        <v>1500000</v>
      </c>
    </row>
    <row r="16" spans="1:4">
      <c r="A16" s="4" t="s">
        <v>404</v>
      </c>
      <c r="C16" s="6" t="n">
        <v>526000</v>
      </c>
    </row>
    <row r="17" spans="1:4">
      <c r="A17" s="4" t="s">
        <v>572</v>
      </c>
    </row>
    <row r="18" spans="1:4">
      <c r="A18" s="3" t="s">
        <v>570</v>
      </c>
    </row>
    <row r="19" spans="1:4">
      <c r="A19" s="4" t="s">
        <v>573</v>
      </c>
      <c r="C19" s="6" t="n">
        <v>-1500000</v>
      </c>
      <c r="D19" s="6" t="n">
        <v>-360000000</v>
      </c>
    </row>
    <row r="20" spans="1:4">
      <c r="A20" s="4" t="s">
        <v>574</v>
      </c>
    </row>
    <row r="21" spans="1:4">
      <c r="A21" s="3" t="s">
        <v>570</v>
      </c>
    </row>
    <row r="22" spans="1:4">
      <c r="A22" s="4" t="s">
        <v>54</v>
      </c>
      <c r="C22" s="6" t="n">
        <v>14600000</v>
      </c>
    </row>
    <row r="23" spans="1:4">
      <c r="A23" s="4" t="s">
        <v>402</v>
      </c>
      <c r="C23" s="6" t="n">
        <v>5000000</v>
      </c>
    </row>
    <row r="24" spans="1:4">
      <c r="A24" s="4" t="s">
        <v>408</v>
      </c>
      <c r="C24" s="6" t="n">
        <v>2100000</v>
      </c>
    </row>
    <row r="25" spans="1:4">
      <c r="A25" s="4" t="s">
        <v>403</v>
      </c>
      <c r="C25" s="6" t="n">
        <v>1500000</v>
      </c>
    </row>
    <row r="26" spans="1:4">
      <c r="A26" s="4" t="s">
        <v>404</v>
      </c>
      <c r="C26" s="6" t="n">
        <v>526000</v>
      </c>
    </row>
    <row r="27" spans="1:4">
      <c r="A27" s="4" t="s">
        <v>425</v>
      </c>
    </row>
    <row r="28" spans="1:4">
      <c r="A28" s="3" t="s">
        <v>570</v>
      </c>
    </row>
    <row r="29" spans="1:4">
      <c r="A29" s="4" t="s">
        <v>118</v>
      </c>
      <c r="B29" s="6" t="n">
        <v>801820</v>
      </c>
    </row>
    <row r="30" spans="1:4">
      <c r="A30" s="4" t="s">
        <v>575</v>
      </c>
      <c r="B30" s="7" t="n">
        <v>10000000</v>
      </c>
    </row>
    <row r="31" spans="1:4">
      <c r="A31" s="4" t="s">
        <v>576</v>
      </c>
    </row>
    <row r="32" spans="1:4">
      <c r="A32" s="3" t="s">
        <v>570</v>
      </c>
    </row>
    <row r="33" spans="1:4">
      <c r="A33" s="4" t="s">
        <v>577</v>
      </c>
      <c r="C33" s="7" t="n">
        <v>152000</v>
      </c>
      <c r="D33" s="7" t="n">
        <v>36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578</v>
      </c>
      <c r="B1" s="2" t="s">
        <v>1</v>
      </c>
    </row>
    <row r="2" spans="1:3">
      <c r="B2" s="2" t="s">
        <v>579</v>
      </c>
      <c r="C2" s="2" t="s">
        <v>580</v>
      </c>
    </row>
    <row r="3" spans="1:3">
      <c r="A3" s="3" t="s">
        <v>179</v>
      </c>
    </row>
    <row r="4" spans="1:3">
      <c r="A4" s="4" t="s">
        <v>581</v>
      </c>
      <c r="B4" s="4" t="s">
        <v>582</v>
      </c>
    </row>
    <row r="5" spans="1:3">
      <c r="A5" s="4" t="s">
        <v>583</v>
      </c>
      <c r="B5" s="7" t="n">
        <v>341000</v>
      </c>
      <c r="C5" s="7" t="n">
        <v>314000</v>
      </c>
    </row>
    <row r="6" spans="1:3">
      <c r="A6" s="4" t="s">
        <v>584</v>
      </c>
      <c r="B6" s="6" t="n">
        <v>0</v>
      </c>
      <c r="C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85</v>
      </c>
      <c r="B1" s="2" t="s">
        <v>305</v>
      </c>
    </row>
    <row r="2" spans="1:3">
      <c r="B2" s="2" t="s">
        <v>586</v>
      </c>
      <c r="C2" s="2" t="s">
        <v>587</v>
      </c>
    </row>
    <row r="3" spans="1:3">
      <c r="A3" s="3" t="s">
        <v>588</v>
      </c>
    </row>
    <row r="4" spans="1:3">
      <c r="A4" s="4" t="s">
        <v>589</v>
      </c>
      <c r="B4" s="5" t="n">
        <v>2.9</v>
      </c>
      <c r="C4" s="5" t="n">
        <v>7.5</v>
      </c>
    </row>
    <row r="5" spans="1:3">
      <c r="A5" s="4" t="s">
        <v>590</v>
      </c>
      <c r="B5" s="4" t="s">
        <v>582</v>
      </c>
    </row>
    <row r="6" spans="1:3">
      <c r="A6" s="4" t="s">
        <v>591</v>
      </c>
      <c r="B6" s="4" t="s">
        <v>592</v>
      </c>
    </row>
    <row r="7" spans="1:3">
      <c r="A7" s="4" t="s">
        <v>593</v>
      </c>
      <c r="B7" s="4" t="s">
        <v>592</v>
      </c>
    </row>
    <row r="8" spans="1:3">
      <c r="A8" s="4" t="s">
        <v>594</v>
      </c>
      <c r="B8" s="6" t="n">
        <v>9</v>
      </c>
    </row>
    <row r="9" spans="1:3">
      <c r="A9" s="4" t="s">
        <v>300</v>
      </c>
    </row>
    <row r="10" spans="1:3">
      <c r="A10" s="3" t="s">
        <v>588</v>
      </c>
    </row>
    <row r="11" spans="1:3">
      <c r="A11" s="4" t="s">
        <v>595</v>
      </c>
      <c r="B11" s="6"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21"/>
  </cols>
  <sheetData>
    <row r="1" spans="1:2">
      <c r="A1" s="1" t="s">
        <v>596</v>
      </c>
      <c r="B1" s="2" t="s">
        <v>305</v>
      </c>
    </row>
    <row r="2" spans="1:2">
      <c r="B2" s="2" t="s">
        <v>597</v>
      </c>
    </row>
    <row r="3" spans="1:2">
      <c r="A3" s="4" t="s">
        <v>598</v>
      </c>
    </row>
    <row r="4" spans="1:2">
      <c r="A4" s="3" t="s">
        <v>181</v>
      </c>
    </row>
    <row r="5" spans="1:2">
      <c r="A5" s="4" t="s">
        <v>599</v>
      </c>
      <c r="B5" s="7" t="n">
        <v>27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8</v>
      </c>
    </row>
    <row r="3" spans="1:3">
      <c r="A3" s="3" t="s">
        <v>131</v>
      </c>
    </row>
    <row r="4" spans="1:3">
      <c r="A4" s="4" t="s">
        <v>88</v>
      </c>
      <c r="B4" s="7" t="n">
        <v>-29681</v>
      </c>
      <c r="C4" s="7" t="n">
        <v>-22105</v>
      </c>
    </row>
    <row r="5" spans="1:3">
      <c r="A5" s="3" t="s">
        <v>132</v>
      </c>
    </row>
    <row r="6" spans="1:3">
      <c r="A6" s="4" t="s">
        <v>133</v>
      </c>
      <c r="B6" s="6" t="n">
        <v>338</v>
      </c>
      <c r="C6" s="6" t="n">
        <v>283</v>
      </c>
    </row>
    <row r="7" spans="1:3">
      <c r="A7" s="4" t="s">
        <v>134</v>
      </c>
      <c r="B7" s="6" t="n">
        <v>2010</v>
      </c>
      <c r="C7" s="6" t="n">
        <v>1658</v>
      </c>
    </row>
    <row r="8" spans="1:3">
      <c r="A8" s="4" t="s">
        <v>87</v>
      </c>
      <c r="B8" s="6" t="n">
        <v>951</v>
      </c>
      <c r="C8" s="6" t="n">
        <v>40</v>
      </c>
    </row>
    <row r="9" spans="1:3">
      <c r="A9" s="4" t="s">
        <v>135</v>
      </c>
      <c r="C9" s="6" t="n">
        <v>-1632</v>
      </c>
    </row>
    <row r="10" spans="1:3">
      <c r="A10" s="3" t="s">
        <v>136</v>
      </c>
    </row>
    <row r="11" spans="1:3">
      <c r="A11" s="4" t="s">
        <v>41</v>
      </c>
      <c r="B11" s="6" t="n">
        <v>1660</v>
      </c>
      <c r="C11" s="6" t="n">
        <v>-1660</v>
      </c>
    </row>
    <row r="12" spans="1:3">
      <c r="A12" s="4" t="s">
        <v>42</v>
      </c>
      <c r="B12" s="6" t="n">
        <v>25</v>
      </c>
    </row>
    <row r="13" spans="1:3">
      <c r="A13" s="4" t="s">
        <v>44</v>
      </c>
      <c r="B13" s="6" t="n">
        <v>-1433</v>
      </c>
      <c r="C13" s="6" t="n">
        <v>-2207</v>
      </c>
    </row>
    <row r="14" spans="1:3">
      <c r="A14" s="4" t="s">
        <v>43</v>
      </c>
      <c r="B14" s="6" t="n">
        <v>-1576</v>
      </c>
    </row>
    <row r="15" spans="1:3">
      <c r="A15" s="4" t="s">
        <v>49</v>
      </c>
      <c r="B15" s="6" t="n">
        <v>438</v>
      </c>
      <c r="C15" s="6" t="n">
        <v>-648</v>
      </c>
    </row>
    <row r="16" spans="1:3">
      <c r="A16" s="4" t="s">
        <v>52</v>
      </c>
      <c r="B16" s="6" t="n">
        <v>-469</v>
      </c>
      <c r="C16" s="6" t="n">
        <v>1297</v>
      </c>
    </row>
    <row r="17" spans="1:3">
      <c r="A17" s="4" t="s">
        <v>53</v>
      </c>
      <c r="B17" s="6" t="n">
        <v>-2</v>
      </c>
      <c r="C17" s="6" t="n">
        <v>800</v>
      </c>
    </row>
    <row r="18" spans="1:3">
      <c r="A18" s="4" t="s">
        <v>56</v>
      </c>
      <c r="B18" s="6" t="n">
        <v>19580</v>
      </c>
      <c r="C18" s="6" t="n">
        <v>-97</v>
      </c>
    </row>
    <row r="19" spans="1:3">
      <c r="A19" s="4" t="s">
        <v>137</v>
      </c>
      <c r="B19" s="6" t="n">
        <v>-8159</v>
      </c>
      <c r="C19" s="6" t="n">
        <v>-24271</v>
      </c>
    </row>
    <row r="20" spans="1:3">
      <c r="A20" s="3" t="s">
        <v>138</v>
      </c>
    </row>
    <row r="21" spans="1:3">
      <c r="A21" s="4" t="s">
        <v>139</v>
      </c>
      <c r="B21" s="6" t="n">
        <v>-174</v>
      </c>
      <c r="C21" s="6" t="n">
        <v>-677</v>
      </c>
    </row>
    <row r="22" spans="1:3">
      <c r="A22" s="4" t="s">
        <v>140</v>
      </c>
      <c r="C22" s="6" t="n">
        <v>-1000</v>
      </c>
    </row>
    <row r="23" spans="1:3">
      <c r="A23" s="4" t="s">
        <v>141</v>
      </c>
      <c r="B23" s="6" t="n">
        <v>-174</v>
      </c>
      <c r="C23" s="6" t="n">
        <v>-1677</v>
      </c>
    </row>
    <row r="24" spans="1:3">
      <c r="A24" s="3" t="s">
        <v>142</v>
      </c>
    </row>
    <row r="25" spans="1:3">
      <c r="A25" s="4" t="s">
        <v>143</v>
      </c>
      <c r="B25" s="6" t="n">
        <v>4958</v>
      </c>
      <c r="C25" s="6" t="n">
        <v>25079</v>
      </c>
    </row>
    <row r="26" spans="1:3">
      <c r="A26" s="4" t="s">
        <v>144</v>
      </c>
      <c r="B26" s="6" t="n">
        <v>35</v>
      </c>
      <c r="C26" s="6" t="n">
        <v>10</v>
      </c>
    </row>
    <row r="27" spans="1:3">
      <c r="A27" s="4" t="s">
        <v>145</v>
      </c>
      <c r="B27" s="6" t="n">
        <v>4993</v>
      </c>
      <c r="C27" s="6" t="n">
        <v>25089</v>
      </c>
    </row>
    <row r="28" spans="1:3">
      <c r="A28" s="4" t="s">
        <v>146</v>
      </c>
      <c r="B28" s="6" t="n">
        <v>-3340</v>
      </c>
      <c r="C28" s="6" t="n">
        <v>-859</v>
      </c>
    </row>
    <row r="29" spans="1:3">
      <c r="A29" s="3" t="s">
        <v>147</v>
      </c>
    </row>
    <row r="30" spans="1:3">
      <c r="A30" s="4" t="s">
        <v>148</v>
      </c>
      <c r="B30" s="6" t="n">
        <v>24237</v>
      </c>
      <c r="C30" s="6" t="n">
        <v>25096</v>
      </c>
    </row>
    <row r="31" spans="1:3">
      <c r="A31" s="4" t="s">
        <v>149</v>
      </c>
      <c r="B31" s="6" t="n">
        <v>20897</v>
      </c>
      <c r="C31" s="6" t="n">
        <v>24237</v>
      </c>
    </row>
    <row r="32" spans="1:3">
      <c r="A32" s="3" t="s">
        <v>150</v>
      </c>
    </row>
    <row r="33" spans="1:3">
      <c r="A33" s="4" t="s">
        <v>151</v>
      </c>
      <c r="B33" s="6" t="n">
        <v>2</v>
      </c>
      <c r="C33" s="6" t="n">
        <v>2</v>
      </c>
    </row>
    <row r="34" spans="1:3">
      <c r="A34" s="3" t="s">
        <v>152</v>
      </c>
    </row>
    <row r="35" spans="1:3">
      <c r="A35" s="4" t="s">
        <v>153</v>
      </c>
      <c r="C35" s="6" t="n">
        <v>1357</v>
      </c>
    </row>
    <row r="36" spans="1:3">
      <c r="A36" s="4" t="s">
        <v>154</v>
      </c>
      <c r="C36" s="6" t="n">
        <v>10236</v>
      </c>
    </row>
    <row r="37" spans="1:3">
      <c r="A37" s="4" t="s">
        <v>155</v>
      </c>
      <c r="B37" s="7" t="n">
        <v>13</v>
      </c>
      <c r="C37" s="7" t="n">
        <v>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7:08:03Z</dcterms:created>
  <dcterms:modified xmlns:dcterms="http://purl.org/dc/terms/" xmlns:xsi="http://www.w3.org/2001/XMLSchema-instance" xsi:type="dcterms:W3CDTF">2020-04-08T17:08:03Z</dcterms:modified>
</cp:coreProperties>
</file>